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Net Loss Per Share" sheetId="8" state="visible" r:id="rId8"/>
    <sheet xmlns:r="http://schemas.openxmlformats.org/officeDocument/2006/relationships" name="Research and Development Arra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Liability Related to Sale of Fu"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Net Loss Per Share (Tables)" sheetId="18" state="visible" r:id="rId18"/>
    <sheet xmlns:r="http://schemas.openxmlformats.org/officeDocument/2006/relationships" name="Research and Development Arra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Liability Related to Sale of _2" sheetId="24" state="visible" r:id="rId24"/>
    <sheet xmlns:r="http://schemas.openxmlformats.org/officeDocument/2006/relationships" name="Organization and Significant _3" sheetId="25" state="visible" r:id="rId25"/>
    <sheet xmlns:r="http://schemas.openxmlformats.org/officeDocument/2006/relationships" name="Net Loss Per Share - Instrument" sheetId="26" state="visible" r:id="rId26"/>
    <sheet xmlns:r="http://schemas.openxmlformats.org/officeDocument/2006/relationships" name="Research and Development Arra_3" sheetId="27" state="visible" r:id="rId27"/>
    <sheet xmlns:r="http://schemas.openxmlformats.org/officeDocument/2006/relationships" name="Research and Development Arra_4"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Balance Sheet Components - Summ" sheetId="31" state="visible" r:id="rId31"/>
    <sheet xmlns:r="http://schemas.openxmlformats.org/officeDocument/2006/relationships" name="Leases - Additional Information" sheetId="32" state="visible" r:id="rId32"/>
    <sheet xmlns:r="http://schemas.openxmlformats.org/officeDocument/2006/relationships" name="Leases - Schedule of Undiscount" sheetId="33" state="visible" r:id="rId33"/>
    <sheet xmlns:r="http://schemas.openxmlformats.org/officeDocument/2006/relationships" name="Debt - Additional Information (" sheetId="34" state="visible" r:id="rId34"/>
    <sheet xmlns:r="http://schemas.openxmlformats.org/officeDocument/2006/relationships" name="Debt - Schedule of Future Minim" sheetId="35" state="visible" r:id="rId35"/>
    <sheet xmlns:r="http://schemas.openxmlformats.org/officeDocument/2006/relationships" name="Debt - Schedule of Interest Cos" sheetId="36" state="visible" r:id="rId36"/>
    <sheet xmlns:r="http://schemas.openxmlformats.org/officeDocument/2006/relationships" name="Liability Related to Sale of _3" sheetId="37" state="visible" r:id="rId37"/>
    <sheet xmlns:r="http://schemas.openxmlformats.org/officeDocument/2006/relationships" name="Liability Related to Sale of _4" sheetId="38" state="visible" r:id="rId38"/>
    <sheet xmlns:r="http://schemas.openxmlformats.org/officeDocument/2006/relationships" name="Stockholders' Equity - Addition"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YTK</t>
        </is>
      </c>
    </row>
    <row r="10">
      <c r="A10" s="4" t="inlineStr">
        <is>
          <t>Entity Registrant Name</t>
        </is>
      </c>
      <c r="B10" s="4" t="inlineStr">
        <is>
          <t>CYTOKINETICS, INCORPORATED</t>
        </is>
      </c>
    </row>
    <row r="11">
      <c r="A11" s="4" t="inlineStr">
        <is>
          <t>Entity Central Index Key</t>
        </is>
      </c>
      <c r="B11" s="4" t="inlineStr">
        <is>
          <t>0001061983</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00-50633</t>
        </is>
      </c>
    </row>
    <row r="20">
      <c r="A20" s="4" t="inlineStr">
        <is>
          <t>Entity Incorporation, State or Country Code</t>
        </is>
      </c>
      <c r="B20" s="4" t="inlineStr">
        <is>
          <t>DE</t>
        </is>
      </c>
    </row>
    <row r="21">
      <c r="A21" s="4" t="inlineStr">
        <is>
          <t>Entity Tax Identification Number</t>
        </is>
      </c>
      <c r="B21" s="4" t="inlineStr">
        <is>
          <t>94-3291317</t>
        </is>
      </c>
    </row>
    <row r="22">
      <c r="A22" s="4" t="inlineStr">
        <is>
          <t>Entity Address, Address Line One</t>
        </is>
      </c>
      <c r="B22" s="4" t="inlineStr">
        <is>
          <t>280 East Grand Avenue</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624-3000</t>
        </is>
      </c>
    </row>
    <row r="28">
      <c r="A28" s="4" t="inlineStr">
        <is>
          <t>Entity Common Stock, Shares Outstanding</t>
        </is>
      </c>
      <c r="C28" s="5" t="n">
        <v>70779023</v>
      </c>
    </row>
    <row r="29">
      <c r="A29" s="4" t="inlineStr">
        <is>
          <t>Title of 12(b) Security</t>
        </is>
      </c>
      <c r="B29" s="4" t="inlineStr">
        <is>
          <t>Common Stock, $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September 30, 2020
Fair Value Hierarchy Level
Amortized Cost
Unrealized Gains
Unrealized Losses
Fair Value
Money market funds
Level 1
$
189,389
$
—
$
—
$
189,389
U.S. Treasury securities
Level 1
159,498
343
—
159,841
Agency bonds
Level 2
43,491
6
(2
)
43,495
Commercial paper
Level 2
19,076
1
—
19,077
Corporate obligations
Level 2
35,173
38
(1
)
35,210
$
446,627
$
388
$
(3
)
$
447,012
December 31, 2019
Fair Value Hierarchy Level
Amortized Cost
Unrealized Gains
Unrealized Losses
Fair Value
Money market funds
Level 1
$
31,535
$
—
$
—
$
31,535
U.S. Treasury securities
Level 1
134,845
72
(1
)
134,916
Agency bonds
Level 2
47,024
23
(9
)
47,038
Commercial paper
Level 2
10,435
4
—
10,439
Corporate obligations
Level 2
40,426
24
(7
)
40,443
$
264,265
$
123
$
(17
)
$
264,371
Interest income, net was $1.1 million and $1.0 million for three months ended September 30, 2020 and 2019, respectively, and $3.2 million and $3.2 million for the nine months ended September 30, 2020 and 2019, respectively. Investments available for sale as of September 30, 2020 and December 31, 2019 exclude an investment in equity classified as a Level 1 investment in our short-term investments with a fair value of $1.9 million and $1.0 million , respectively. For the three months ended September 30, 2020 and 2019 , we recognized an unrealized gain of $0.5 million and an immaterial unrealized gain , respectively , for this Level 1 investment . For the nine months ended September 30, 2020 and 2019 , we recognized an unrealized gain of $0.9 million and an immaterial unrealized gain, respectively , for this Level 1 investment . As of September 30, 2020 , unrealized losses were not due to changes in credit risk and we believe investments with unrealized loss es would be held until maturity . No credit losses on debt securities were recorded during the three or nine months ended September 30, 2020 or 2019.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he carrying amount of our accounts receivable and accounts payable approximates fair value due to the short-term nature of these instruments. Fair value of financial liabilities: As of September 30, 2020 and December 31, 2019, the fair value of our term loan approximated its carrying value of $45.9 million and $45.1 million, respectively, because it is carried at a market observable interest rate, which is a Level 2 input (see Note 7 – “Debt”). As of September 30, 2020 and December 31, 2019, the estimated fair value of our convertible notes was $308.4 million and $170.6 million, respectively, and was based upon observable, Level 2 inputs, including pricing information from recent trades of the convertible notes (see Note 7 – “Debt”). As of September 30, 2020 and December 31, 2019, the fair value of the liability related to the sale of future royalties is $160.4 million and $143.3 million, respectively, and is based on our current estimates of future royalties expected to be paid to RPI Finance Trust, an entity related to Royalty Pharma, over the life of the arrangement, which are considered Level 3 inputs (See Note 8 – “Liability Related to Sale of Future Royalties”).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Note 5 — Balance Sheet Components Accrued liabilities were as follows (in thousands):
September 30, 2020
December 31, 2019
Accrued liabilities:
Clinical and preclinical costs
$
3,004
$
2,215
Compensation related
10,045
8,343
Other accrued expenses
1,437
1,565
Total accrued liabilities
$
14,486
$
12,1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6 — Leases The lease for our existing facilities expires in 2021 and includes rental payments on a graduated scale and payment of certain operating expenses. As of September 30, 2020, the remaining lease term is 0.8 years and the discount rate used to determine the operating lease liability was 9.0%. In July 2019, we amended the lease agreement in connection with our leasing of additional premises within the same office location (the “Expansion Lease”) for 9,530 square feet of office space. The Expansion Lease has an initial term of 39 months, and commenced in January 2020. As of September 30, 2020, the remaining lease term of the Expansion Lease is 2.5 years and the discount rate used to determine the operating lease liability was 11.5%. In July 2019, we entered into a lease agreement for approximately 234,892 square feet of office and laboratory space at a facility located in South San Francisco, California (the “ Oyster Point L ease”). The lease has an initial term of twelve years and may commence in the fourth quarter of 2021 . We have two consecutive five-year options to extend the lease. Subject to rent abatement for the first two months of the lease, we will be required to pay $ 5.45 per square foot for 159,891 square feet for the first twelve months of the lease term, which will increase at a rate of 3.5 % per year. After the first twelve months of the lease, rent will be payable on the entire leased square footage. A refundable security deposit of $ 5.1 million is also required as part of the lease. We paid fifty percent of the security deposit amount on December 31, 2019 and the remaining fifty percent is due in January 2021. The landlord will provide a tenant improvement allowance of $35.3 million for costs relating to the initial design and construction of the improvements. We will pay certain operating costs of the facility and have certain rights to sublease under the agreement. The total commitment of undiscounted lease payments for th e Oyster Point lease was $217.7 million as of September 30, 2020 . The Company has not recognized a right-of-use asset or aggregate lease liability as of September 30, 2020 for the Oyster Point Lease as the underlying assets were unavailable for use by the Company at any time in the period ended September 30, 2020. The undiscounted future non- cancellable lease payments under all of our lease agreements as of September 30, 2020 is as follows (in thousands):
Years ending December 31:
2020 remainder
$
1,332
2021
4,616
2022
12,694
2023
16,195
2024
16,648
Thereafter
170,919
Total undiscounted future lease payments
222,404
Less: Undiscounted lease payments related to Oyster Point Lease
(217,667
)
Less: Present value adjustments
(277
)
Total lease liability
$
4,460
Cash paid for amounts included in the measurement of lease liabilities for the nine months ended September 30, 2020 and 2019 was $5.2 million and $3.5 million, respectively, and Rent expense was $1.4 million and $1.3 million for the three months ended September 30, 2020 and 2019 respectively, and $4.2 million and $3.8 million for the nine month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7 — Debt Term Loan Prior to May 17, 2019 we maintained a loan and security agreement dated as of October 19, 2015, as amended (the “Original Loan Agreement”) with Oxford Finance LLC (“Oxford”) and Silicon Valley Bank (“SVB”) (Oxford and SVB, collectively the “Lenders”) to fund our working capital and other general corporate needs. Subsequently, we and the Lenders entered into that certain Loan and Security Agreement, dated May 17, 2019, as amended, (the “Term Loan Agreement”) pursuant to which the Lenders made available to us a $45.0 million loan (the “Term Loan”). The proceeds of the Term Loan were used in part to repay in full all amounts outstanding under the Original Loan Agreement, an aggregate principal amount of $42.0 million. The Term Loan was accounted for as a debt modification in a non-troubled debt restructuring, rather than a debt extinguishment, based on a comparison of the present value of the cash flows under the terms of the debt immediately before and after the effective date of the Term Loan, which resulted in a change of less than 10%. As a result, issuance costs paid to the Lenders in connection with the Term Loan were recorded as a reduction of the carrying amount of the debt liability and were not significant. Unamortized issuance costs as of the date of the modification were amortized to interest expense over the repayment term of Term Loan. Both borrowings under the Original Loan Agreement and Term Loan Agreement bear interest at an annual rate equal to the greater of (a) 8.05% or (b) the sum of 6.81% plus the 30-day U.S. LIBOR rate. The borrowing under the Original Loan Agreement was repayable in monthly interest-only payments through November 2019 followed by 35 months of monthly payments of interest and principal. The borrowing under the Term Loan Agreement was initially repayable in monthly interest-only payments through December 31, 2020. The interest-only period was automatically extended until July 1, 2021 as a result of the Company’s initiation of a Phase 2 trial for CK-274 in cardiomyopathy and will be extended through December 31, 2021 as a result of the achievement of positive results in GALACTIC-HF, the trial of omecamtiv mecarbil in chronic heart failure as announced on October 8, 2020. The ultimate interest-only period will be followed by equal monthly payments of principal and interest to the maturity date in December 2023 We are required to make a final payment upon loan maturity of 6.00% of the notes payable, which we accrete over the life of the Term Loan. Our obligations under the Term Loan Agreement are secured by substantially all our current and future assets, other than our intellectual property. Interest expense for the Term Loan was $1.2 million and $1.3 million for the three months ended September 30, 2020 and 2019, respectively, and $3.7 million and $3.9 million for the nine months ended September 30, 2020 and 2019, respectively. As of September 30, 2020, the interest rate applicable to borrowings under the Term Loan was 8.05% The Term Loan Agreement contains customary representations and warranties and customary affirmative and negative covenants applicable to us and includes customary events of default, including but not limited to the nonpayment of principal or interest, violations of covenants and material adverse changes. Upon an event of default, the Lenders may, among other things, accelerate the loans and foreclose on the collateral. Our obligations under the Term Loan Agreement are secured by substantially all our current and future assets, other than our intellectual property. If the Term Loan becomes subject to mandatory prepayment under these provisions, we are subject to certain prepayment premiums of 3.00% in the first year, 2.00% in the second year and 1.00% in the third year and thereafter. We determined that these contingent prepayment provisions were an embedded component that qualified as a derivative which should be bifurcated from the Term Loan and accounted for separately from the host contract. As of September 30, 2020, the fair value of this embedded derivative was immaterial. Future minimum payments under the Term Loan Agreement are (in thousands):
Years ending December 31:
2020 remainder
$
916
2021
12,519
2022
20,264
2023
23,381
Future minimum payments
57,080
Less: Interest and final payment
(12,080
)
Term Loan, gross
$
45,000
Convertible Notes On November 13, 2019, the Company issued $138.0 million aggregate principal amount of 2026 Notes. The 2026 Notes are unsecured obligations and bear interest at an annual rate of 4.0% per year, payable semi-annually on May 15 and December 15 of each year, beginning May 15, 2020. The 2026 Notes are governed by an indenture between the Company and U.S. Bank National Association, as trustee. The 2026 Notes will mature on November 15, 2026, unless earlier repurchased or redeemed by the Company or converted at the option of the holders. The Company may redeem the 2026 Notes prior to the maturity date but is not required to and no sinking fund is provided for the 2026 Notes. The 2026 Notes may be converted, under certain circumstances as described below, based on an initial conversion rate of 94.7811 shares of common stock per $1,000 principal amount (which represents an initial conversion price of $10.55 per share). The conversion rate for the 2026 Notes will be subject to adjustment upon the occurrence of certain specified events.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Company received approximately $133.9 million in net proceeds, after deducting the initial purchasers’ discount, from the issuance of the 2026 Notes. 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 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 In accounting for the issuance of the 2026 Notes, the Company separated the 2026 Notes into liability and equity components. The carrying amount of the liability component of approximately $84.2 million was calculated by using a discount rate of 12.0%, which was estimated to be the Company’s borrowing rate on the date of the issuance of the notes for a similar debt instrument without the conversion feature. The carrying amount of the equity component of approximately $49.5 million, representing the conversion option, was determined by deducting the fair value of the liability component from the par value of the 2026 Notes. The equity component of the 2026 Notes is included in additional paid-in capital in the consolidated balance sheets and is not remeasured as long as it continues to meet the conditions for equity classification. The difference between the principal amount of the 2026 Notes and the liability component (the “debt discount”) is amortized to interest expense using the effective interest method over the term of the 2026 Notes. Debt issuance costs for the issuance of the 2026 Notes were approximately $5.0 million, consisting of initial purchasers' discount and other issuance costs. In accounting for the transaction costs, the Company allocated the total amount incurred to the liability and equity components using the same proportions as the proceeds from the 2026 Notes. Transaction costs attributable to the liability component were approximately $3.1 million, were recorded as debt issuance cost (presented as contra debt in the consolidated balance sheet) and are being amortized to interest expense over the term of the 2026 Notes. The transaction costs attributable to the equity component were approximately $1.9 million and were netted with the equity component in stockholders’ equity. As of September 30, 2020, the unamortized debt issuance cost for the 2026 Notes was $2.9 million on the consolidated balance sheet. The following table presents the total amount of interest cost recognized relating to the 2026 Notes (in thousands):
Three months ended September 30, 2020
Nine months ended September 30, 2020
Contractual interest expense
$
1,380
$
4,140
Amortization of debt discount
1,346
3,859
Amortization of debt issuance costs
13
38
Total interest costs recognized
$
2,739
$
8,037
The effective interest rate on the liability component of the 2026 Notes was 12.5% for the year ended September 30, 2020, which remains unchanged from the date of issuance. The remaining unamortized debt discount was $47.0 million as of September 30, 2020, and will be amortized over approximately 6.2 years. The if-converted value of the 2026 Notes exceeded its principal amount by $223.0 million as of September 30, 2020. Capped Call Transactions In connection with the offering of the 2026 Notes, the Company entered into privately-negotiated capped call transactions with one of the underwriters in the offering or its affiliate. The Company used approximately $13.4 million of the net proceeds from the offering of the 2026 Notes to pay the cost of the capped call transactions. The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6 Notes, and is subject to certain adjustments), with such reduction and/or offset subject to a cap initially equal to approximately $14.07 per share (which represents a premium of approximately 70% over the last reported sale price of the Company’s common stock on November 7, 2019), subject to certain adjustments. The capped call transactions are separate transactions, entered into by the Company and are not part of the terms of the 2026 Notes. Given that the transactions meet certain accounting criteria, the convertible note capped call transactions are recorded in stockholders’ equity, and they are not accounted for as derivatives and are not remeasured each reporting period. As of September 30, 2020, the Company had not purchased any shares under the convertible note capped call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0</t>
        </is>
      </c>
    </row>
    <row r="3">
      <c r="A3" s="3" t="inlineStr">
        <is>
          <t>Royalty Liability [Abstract]</t>
        </is>
      </c>
    </row>
    <row r="4">
      <c r="A4" s="4" t="inlineStr">
        <is>
          <t>Liability Related to Sale of Future Royalties</t>
        </is>
      </c>
      <c r="B4" s="4" t="inlineStr">
        <is>
          <t xml:space="preserve">Note 8 — Liability Related to Sale of Future Royalties In February 2017, we entered into a royalty purchase agreement (the “RPI Agreement”) with RPI Finance Trust (“RPI”) under which we sold a portion of our right to receive royalties on potential net sales of omecamtiv mecarbil (and potentially other compounds with the same mechanism of action) under the Amgen Agreement to RPI for a payment of $90.0 million, which is non-refundable even if omecamtiv mecarbil is never commercialized (the “RPI Royalty Monetization”). Under the Amgen Agreement, we are entitled to tiered royalties of 16.0% - 26.0% related to worldwide sales (excluding Japan) of omecamtiv mecarbil. Under the RPI Agreement, RPI is entitled to receive a royalty on omecamtiv mecarbil sales (and potentially other compounds with the same mechanism of action) that would have otherwise been payable to the Company from Amgen during the period from its commercialization through 2035. The royalty rate payable to RPI in respect of worldwide net sales of omecamtiv mecarbil We account for the RPI Royalty Monetization as a liability primarily because we have significant continuing involvement in generating the royalty stream under the Amgen Agreement. If and when omecamtiv mecarbil is commercialized and royalties become payable under the Amgen Agreement, we will recognize the portion of royalties paid to RPI from Amgen as non-cash revenue with a corresponding decrease to the RPI Liability. In order to amortize the RPI Liability, we estimate the future royalties to be paid by Amgen to RPI over the life of the arrangement. The excess of future estimated royalty payments over the $92.3 million of allocated proceeds, less issuance costs, is recognized as non-cash interest expense using the effective interest method. Consequently, we estimate an imputed rate of interest on the unamortized portion of the RPI Liability, which was approximately 15% as of September 30, 2020 and 17% as of December 31, 2019.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I Liability and the effective interest rate. There are a number of factors that could materially affect the amount and timing of royalty payments from Amgen, most of which are not within our control. The RPI Liability is recognized using significant unobservable inputs. These inputs are derived using internal management estimates developed based on third party data, including data from Amgen who has primary commercialization responsibilities,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a successful Phase 3 trial. A significant change in unobservable inputs could result in a material increase or decrease to the effective interest rate of the RPI Liability. We have updated the analysis to include the data released on October 8, 2020 relating to the GALACTIC-HF trial. Changes to the RPI Liability related to the sale of future royalties are as follows (in thousands):
2020
2019
Beginning balance, January 1
$
143,276
$
122,473
Interest accretion
5,689
4,819
Amortization of issuance costs
18
16
Ending balance, March 31
148,983
127,308
Interest accretion
5,912
5,064
Amortization of issuance costs
19
16
Ending balance, June 30
154,914
132,388
Interest accretion
5,461
5,321
Amortization of issuance costs
20
17
Ending balance, September 30
$
160,395
$
137,726
We recognized $5.5 million and $5.3 million in non-cash interest expense for the three months ended September 30, 2020 and 2019, respectively, and $17.1 million and $15.2 million for the nin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9 — Stockholders’ Equity Common Stock Purchase Agreements On July 14, 2020, we entered into Common Stock Purchase Agreements (each, a “CSPA”) with each of RTW Master Fund, Ltd., RTW Innovation Master Fund, Ltd. and RTW Venture Fund Limited (collectively, the “RTW Investors”).The CSPAs provide for the sale and issuance of an aggregate of 2.0 million shares of common stock of Cytokinetics (the “Shares”) at a price per share of $25.00 and an aggregate purchase price of $50.0 million. The closing occurred on July 14, 2020. The RTW Investors have agreed to certain trading and other restrictions with respect to the Shares, including a restriction on sales or other transfers of the Shares, subject to certain exceptions, for a period of two years from the closing date, which period will be extended if certain conditions are met Public Offering of Common Stock In July 2020, we closed an underwritten public offering of 8.4 million shares of our common stock at a public offering price per share of $24.00, which included the exercise in full by the underwriters of their option to purchase up to 1,093,750 shares of our common stock at the same price. The gross proceeds were $201.3 million and net proceeds were approximately $189 million, after deducting underwriting discounts, commissions and offering costs. Equity Incentive Plan In May 2019, the Company’s stockholders approved an amendment to the Amended and Restated 2004 Equity Incentive Plan (the “2004 Plan”) to increase the number of authorized shares reserved for issuance under the 2004 Plan by 4.1 million shares. In May 2020, the Company’s board of directors approved an amendment to the 2004 Plan to increase the number of authorized shares reserved for issuance under the 2004 Plan by 0.8 million shares for inducement grants to new employees. We started granting inducement grants in September 2020. Employee Stock Purchase Plan In May 2020, the Company’s stockholders approved an amendment to the 2015 Employee Stock Purchase Plan (the “ESPP”) to increase the number of common stock shares reserved for issuance under the ESPP by 0.5 million shares. As of September 30, 2020, 0.5 million shares of common stock were reserved for issuance under the ESPP. Warrants During the first quarter of 2020, in connection with the Term Loan Agreement further described in Note 7, we issued a warrant with an exercise price of $10.42 per share to purchase 21,595 shares of our common stock. The warrant was issued in connection with achieving the interest-only extension milestone 1 in the Term Loan Agreement. The warrant was fully exercisable and expires in January 2030. The $0.2 million fair value of the warrant related to the Term Loan was recorded as interest expense in the period. In July 2020, OTA LLC, an assignee of Oxford, exercised 51,214 warrants with a strike price of $6.59 per share, 48,892 warrants with a strike price of $6.903 per share, and 25,352 warrants with a strike price of $7.10 per share and elected the cashless settlement method. Accordingly, in July 2020, we issued to OTA LLC a total of 95,932 shares of our common stock. As of September 30, 2020, we had outstanding warrants issued pursuant to the Original Loan Agreement and Term Loan Agreement with a weighted average exercise price of $9.26 per share to purchase 61,561 shares of our common stock. Claims settlement In the first quarter of 2020, we received $2.2 million from a claims settlement with certain institutional investors that were beneficial owners of our common stock related to the disgorgement of short swing profits pursuant to Section 16(b) of the Securities Exchange Act of 1934, as amen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0 – Subsequent Events In October 2020, OTA LLC exercised 13,839 warrants with a strike price of $9.755 per share and elected cashless settlement method. Accordingly, in October 2020, we issued OTA LLC a total of 8,958 shares of our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
        </is>
      </c>
    </row>
    <row r="5">
      <c r="A5" s="4" t="inlineStr">
        <is>
          <t>Use of Estimates</t>
        </is>
      </c>
      <c r="B5" s="4" t="inlineStr">
        <is>
          <t>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Recent Accounting Pronouncements</t>
        </is>
      </c>
      <c r="B6" s="4" t="inlineStr">
        <is>
          <t>Recent Accounting Pronouncements In June 2016, the Financial Accounting Standards Board (“FASB”) issued ASU 2016-13, ‘Financial Instruments — Credit Losses — Measurement of Credit Losses on Financial Instruments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n November 2018, the FASB issued ASU 2018-18, Collaborative Arrangements (Topic 808): Clarifying the Interaction between Topic 808 and Topic 606 Collaborative Arrangements Revenue from Contracts with Customers In March 2020, the FASB issued ASU 2020-04, Reference Rate Reform (Topic 848): Facilitation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 are currently evaluating the impact that adopting this new accounting standard will have on our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Instruments Excluded from the Computation of Diluted Net Loss Per Share</t>
        </is>
      </c>
      <c r="B4" s="4" t="inlineStr">
        <is>
          <t>We excluded the following from diluted net loss per share because inclusion would have been antidilutive (in thousands):
September 30, 2020
September 30, 2019
Options to purchase common stock
8,805
7,787
Warrants to purchase common stock
62
165
Restricted stock and performance units
1,124
867
Shares issuable related to the ESPP
36
75
Shares issuable upon conversion of convertible notes
16,675
—
Total shares
26,702
8,8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nd Development Arrangements (Tables)</t>
        </is>
      </c>
      <c r="B1" s="2" t="inlineStr">
        <is>
          <t>9 Months Ended</t>
        </is>
      </c>
    </row>
    <row r="2">
      <c r="B2" s="2" t="inlineStr">
        <is>
          <t>Sep. 30, 2020</t>
        </is>
      </c>
    </row>
    <row r="3">
      <c r="A3" s="3" t="inlineStr">
        <is>
          <t>Research And Development [Abstract]</t>
        </is>
      </c>
    </row>
    <row r="4">
      <c r="A4" s="4" t="inlineStr">
        <is>
          <t>Schedule of Allocated Consideration</t>
        </is>
      </c>
      <c r="B4" s="4" t="inlineStr">
        <is>
          <t>The RTW Transactions were entered into with parties that are affiliated and in contemplation of one another and, accordingly, we have assessed the accounting for these transactions in the aggregate. We concluded that there were three units of accounting in the RTW Transactions as further described below. The Company allocated the total consideration in accordance with ASC 820, Fair Value Measurement ASC 606 Revenue from Contracts with Customers (in thousands)
Allocated Consideration
Units of Accounting:
License and collaboration (residual)
$
36,501
Royalty (fair value)
87,000
Common stock (fair value)
36,499
Total consideration
$
16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00812</v>
      </c>
      <c r="C3" s="6" t="n">
        <v>36433</v>
      </c>
    </row>
    <row r="4">
      <c r="A4" s="4" t="inlineStr">
        <is>
          <t>Short-term investments</t>
        </is>
      </c>
      <c r="B4" s="5" t="n">
        <v>209452</v>
      </c>
      <c r="C4" s="5" t="n">
        <v>188679</v>
      </c>
    </row>
    <row r="5">
      <c r="A5" s="4" t="inlineStr">
        <is>
          <t>Accounts receivable</t>
        </is>
      </c>
      <c r="B5" s="5" t="n">
        <v>4965</v>
      </c>
      <c r="C5" s="5" t="n">
        <v>5163</v>
      </c>
    </row>
    <row r="6">
      <c r="A6" s="4" t="inlineStr">
        <is>
          <t>Prepaid expenses and other current assets</t>
        </is>
      </c>
      <c r="B6" s="5" t="n">
        <v>3183</v>
      </c>
      <c r="C6" s="5" t="n">
        <v>3477</v>
      </c>
    </row>
    <row r="7">
      <c r="A7" s="4" t="inlineStr">
        <is>
          <t>Total current assets</t>
        </is>
      </c>
      <c r="B7" s="5" t="n">
        <v>418412</v>
      </c>
      <c r="C7" s="5" t="n">
        <v>233752</v>
      </c>
    </row>
    <row r="8">
      <c r="A8" s="4" t="inlineStr">
        <is>
          <t>Long-term investments</t>
        </is>
      </c>
      <c r="B8" s="5" t="n">
        <v>40958</v>
      </c>
      <c r="C8" s="5" t="n">
        <v>42650</v>
      </c>
    </row>
    <row r="9">
      <c r="A9" s="4" t="inlineStr">
        <is>
          <t>Property and equipment, net</t>
        </is>
      </c>
      <c r="B9" s="5" t="n">
        <v>7667</v>
      </c>
      <c r="C9" s="5" t="n">
        <v>4530</v>
      </c>
    </row>
    <row r="10">
      <c r="A10" s="4" t="inlineStr">
        <is>
          <t>Operating lease right-of-use assets and other assets</t>
        </is>
      </c>
      <c r="B10" s="5" t="n">
        <v>7075</v>
      </c>
      <c r="C10" s="5" t="n">
        <v>8882</v>
      </c>
    </row>
    <row r="11">
      <c r="A11" s="4" t="inlineStr">
        <is>
          <t>Total assets</t>
        </is>
      </c>
      <c r="B11" s="5" t="n">
        <v>474112</v>
      </c>
      <c r="C11" s="5" t="n">
        <v>289814</v>
      </c>
    </row>
    <row r="12">
      <c r="A12" s="3" t="inlineStr">
        <is>
          <t>Current liabilities:</t>
        </is>
      </c>
    </row>
    <row r="13">
      <c r="A13" s="4" t="inlineStr">
        <is>
          <t>Accounts payable</t>
        </is>
      </c>
      <c r="B13" s="5" t="n">
        <v>6738</v>
      </c>
      <c r="C13" s="5" t="n">
        <v>8160</v>
      </c>
    </row>
    <row r="14">
      <c r="A14" s="4" t="inlineStr">
        <is>
          <t>Accrued liabilities</t>
        </is>
      </c>
      <c r="B14" s="5" t="n">
        <v>14486</v>
      </c>
      <c r="C14" s="5" t="n">
        <v>12123</v>
      </c>
    </row>
    <row r="15">
      <c r="A15" s="4" t="inlineStr">
        <is>
          <t>Short-term lease liability</t>
        </is>
      </c>
      <c r="B15" s="5" t="n">
        <v>3943</v>
      </c>
      <c r="C15" s="5" t="n">
        <v>4616</v>
      </c>
    </row>
    <row r="16">
      <c r="A16" s="4" t="inlineStr">
        <is>
          <t>Other current liabilities</t>
        </is>
      </c>
      <c r="B16" s="5" t="n">
        <v>2406</v>
      </c>
      <c r="C16" s="5" t="n">
        <v>1124</v>
      </c>
    </row>
    <row r="17">
      <c r="A17" s="4" t="inlineStr">
        <is>
          <t>Total current liabilities</t>
        </is>
      </c>
      <c r="B17" s="5" t="n">
        <v>27573</v>
      </c>
      <c r="C17" s="5" t="n">
        <v>26023</v>
      </c>
    </row>
    <row r="18">
      <c r="A18" s="4" t="inlineStr">
        <is>
          <t>Term loan, net</t>
        </is>
      </c>
      <c r="B18" s="5" t="n">
        <v>45920</v>
      </c>
      <c r="C18" s="5" t="n">
        <v>45052</v>
      </c>
    </row>
    <row r="19">
      <c r="A19" s="4" t="inlineStr">
        <is>
          <t>Convertible notes, net</t>
        </is>
      </c>
      <c r="B19" s="5" t="n">
        <v>88102</v>
      </c>
      <c r="C19" s="5" t="n">
        <v>84205</v>
      </c>
    </row>
    <row r="20">
      <c r="A20" s="4" t="inlineStr">
        <is>
          <t>Liability related to the sale of future royalties, net</t>
        </is>
      </c>
      <c r="B20" s="5" t="n">
        <v>160395</v>
      </c>
      <c r="C20" s="5" t="n">
        <v>143276</v>
      </c>
    </row>
    <row r="21">
      <c r="A21" s="4" t="inlineStr">
        <is>
          <t>Long-term lease and other non-current liabilities</t>
        </is>
      </c>
      <c r="B21" s="5" t="n">
        <v>2517</v>
      </c>
      <c r="C21" s="5" t="n">
        <v>2195</v>
      </c>
    </row>
    <row r="22">
      <c r="A22" s="4" t="inlineStr">
        <is>
          <t>Total liabilities</t>
        </is>
      </c>
      <c r="B22" s="5" t="n">
        <v>324507</v>
      </c>
      <c r="C22" s="5" t="n">
        <v>300751</v>
      </c>
    </row>
    <row r="23">
      <c r="A23" s="4" t="inlineStr">
        <is>
          <t>Commitments and contingencies</t>
        </is>
      </c>
      <c r="B23" s="5" t="n">
        <v>0</v>
      </c>
      <c r="C23" s="5" t="n">
        <v>0</v>
      </c>
    </row>
    <row r="24">
      <c r="A24" s="3" t="inlineStr">
        <is>
          <t>Stockholders’ equity (deficit):</t>
        </is>
      </c>
    </row>
    <row r="25">
      <c r="A25" s="4" t="inlineStr">
        <is>
          <t>Preferred stock, $0.001 par value</t>
        </is>
      </c>
      <c r="B25" s="5" t="n">
        <v>0</v>
      </c>
      <c r="C25" s="5" t="n">
        <v>0</v>
      </c>
    </row>
    <row r="26">
      <c r="A26" s="4" t="inlineStr">
        <is>
          <t>Common stock, $0.001 par value</t>
        </is>
      </c>
      <c r="B26" s="5" t="n">
        <v>70</v>
      </c>
      <c r="C26" s="5" t="n">
        <v>59</v>
      </c>
    </row>
    <row r="27">
      <c r="A27" s="4" t="inlineStr">
        <is>
          <t>Additional paid-in capital</t>
        </is>
      </c>
      <c r="B27" s="5" t="n">
        <v>1096953</v>
      </c>
      <c r="C27" s="5" t="n">
        <v>853341</v>
      </c>
    </row>
    <row r="28">
      <c r="A28" s="4" t="inlineStr">
        <is>
          <t>Accumulated other comprehensive income</t>
        </is>
      </c>
      <c r="B28" s="5" t="n">
        <v>958</v>
      </c>
      <c r="C28" s="5" t="n">
        <v>679</v>
      </c>
    </row>
    <row r="29">
      <c r="A29" s="4" t="inlineStr">
        <is>
          <t>Accumulated deficit</t>
        </is>
      </c>
      <c r="B29" s="5" t="n">
        <v>-948376</v>
      </c>
      <c r="C29" s="5" t="n">
        <v>-865016</v>
      </c>
    </row>
    <row r="30">
      <c r="A30" s="4" t="inlineStr">
        <is>
          <t>Total stockholders’ equity (deficit)</t>
        </is>
      </c>
      <c r="B30" s="5" t="n">
        <v>149605</v>
      </c>
      <c r="C30" s="5" t="n">
        <v>-10937</v>
      </c>
    </row>
    <row r="31">
      <c r="A31" s="4" t="inlineStr">
        <is>
          <t>Total liabilities and stockholders’ equity (deficit)</t>
        </is>
      </c>
      <c r="B31" s="6" t="n">
        <v>474112</v>
      </c>
      <c r="C31" s="6" t="n">
        <v>289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of Financial Assets Consists of Cash Equivalents and Investments Classified as Available-for-sale Securities Measured on Recurring Basis</t>
        </is>
      </c>
      <c r="B4" s="4" t="inlineStr">
        <is>
          <t>The follow tables set forth the fair value of our financial assets, which consists of cash equivalents and investments classified as available-for-sale securities, that were measured on a recurring basis (in thousands):
September 30, 2020
Fair Value Hierarchy Level
Amortized Cost
Unrealized Gains
Unrealized Losses
Fair Value
Money market funds
Level 1
$
189,389
$
—
$
—
$
189,389
U.S. Treasury securities
Level 1
159,498
343
—
159,841
Agency bonds
Level 2
43,491
6
(2
)
43,495
Commercial paper
Level 2
19,076
1
—
19,077
Corporate obligations
Level 2
35,173
38
(1
)
35,210
$
446,627
$
388
$
(3
)
$
447,012
December 31, 2019
Fair Value Hierarchy Level
Amortized Cost
Unrealized Gains
Unrealized Losses
Fair Value
Money market funds
Level 1
$
31,535
$
—
$
—
$
31,535
U.S. Treasury securities
Level 1
134,845
72
(1
)
134,916
Agency bonds
Level 2
47,024
23
(9
)
47,038
Commercial paper
Level 2
10,435
4
—
10,439
Corporate obligations
Level 2
40,426
24
(7
)
40,443
$
264,265
$
123
$
(17
)
$
264,3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Accrued Liabilities</t>
        </is>
      </c>
      <c r="B4" s="4" t="inlineStr">
        <is>
          <t>Accrued liabilities were as follows (in thousands):
September 30, 2020
December 31, 2019
Accrued liabilities:
Clinical and preclinical costs
$
3,004
$
2,215
Compensation related
10,045
8,343
Other accrued expenses
1,437
1,565
Total accrued liabilities
$
14,486
$
12,1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Undiscounted Future Non-cancellable Lease Payments under the Lease Agreements</t>
        </is>
      </c>
      <c r="B4" s="4" t="inlineStr">
        <is>
          <t>The undiscounted future non- cancellable lease payments under all of our lease agreements as of September 30, 2020 is as follows (in thousands):
Years ending December 31:
2020 remainder
$
1,332
2021
4,616
2022
12,694
2023
16,195
2024
16,648
Thereafter
170,919
Total undiscounted future lease payments
222,404
Less: Undiscounted lease payments related to Oyster Point Lease
(217,667
)
Less: Present value adjustments
(277
)
Total lease liability
$
4,4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Future Minimum Payments under Term Loan Agreement</t>
        </is>
      </c>
      <c r="B4" s="4" t="inlineStr">
        <is>
          <t>Future minimum payments under the Term Loan Agreement are (in thousands):
Years ending December 31:
2020 remainder
$
916
2021
12,519
2022
20,264
2023
23,381
Future minimum payments
57,080
Less: Interest and final payment
(12,080
)
Term Loan, gross
$
45,000</t>
        </is>
      </c>
    </row>
    <row r="5">
      <c r="A5" s="4" t="inlineStr">
        <is>
          <t>Schedule of Interest Cost Relating to 2026 Notes</t>
        </is>
      </c>
      <c r="B5" s="4" t="inlineStr">
        <is>
          <t>The following table presents the total amount of interest cost recognized relating to the 2026 Notes (in thousands):
Three months ended September 30, 2020
Nine months ended September 30, 2020
Contractual interest expense
$
1,380
$
4,140
Amortization of debt discount
1,346
3,859
Amortization of debt issuance costs
13
38
Total interest costs recognized
$
2,739
$
8,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y Related to Sale of Future Royalties (Tables)</t>
        </is>
      </c>
      <c r="B1" s="2" t="inlineStr">
        <is>
          <t>9 Months Ended</t>
        </is>
      </c>
    </row>
    <row r="2">
      <c r="B2" s="2" t="inlineStr">
        <is>
          <t>Sep. 30, 2020</t>
        </is>
      </c>
    </row>
    <row r="3">
      <c r="A3" s="3" t="inlineStr">
        <is>
          <t>Royalty Liability [Abstract]</t>
        </is>
      </c>
    </row>
    <row r="4">
      <c r="A4" s="4" t="inlineStr">
        <is>
          <t>Schedule of Activity within Liabilities Related to Sale of Future Royalties</t>
        </is>
      </c>
      <c r="B4" s="4" t="inlineStr">
        <is>
          <t>Changes to the RPI Liability related to the sale of future royalties are as follows (in thousands):
2020
2019
Beginning balance, January 1
$
143,276
$
122,473
Interest accretion
5,689
4,819
Amortization of issuance costs
18
16
Ending balance, March 31
148,983
127,308
Interest accretion
5,912
5,064
Amortization of issuance costs
19
16
Ending balance, June 30
154,914
132,388
Interest accretion
5,461
5,321
Amortization of issuance costs
20
17
Ending balance, September 30
$
160,395
$
137,7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dditional Information (Detail) - USD ($) $ in Thousands</t>
        </is>
      </c>
      <c r="B1" s="2" t="inlineStr">
        <is>
          <t>9 Months Ended</t>
        </is>
      </c>
    </row>
    <row r="2">
      <c r="B2" s="2" t="inlineStr">
        <is>
          <t>Sep. 30, 2020</t>
        </is>
      </c>
      <c r="C2" s="2" t="inlineStr">
        <is>
          <t>Dec. 31, 2019</t>
        </is>
      </c>
    </row>
    <row r="3">
      <c r="A3" s="3" t="inlineStr">
        <is>
          <t>Accounting Policies [Abstract]</t>
        </is>
      </c>
    </row>
    <row r="4">
      <c r="A4" s="4" t="inlineStr">
        <is>
          <t>Accumulated deficit incurred</t>
        </is>
      </c>
      <c r="B4" s="6" t="n">
        <v>-948376</v>
      </c>
      <c r="C4" s="6" t="n">
        <v>-865016</v>
      </c>
    </row>
    <row r="5">
      <c r="A5" s="4" t="inlineStr">
        <is>
          <t>Cash requirements term</t>
        </is>
      </c>
      <c r="B5" s="4" t="inlineStr">
        <is>
          <t>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struments Excluded from Diluted Net Loss Per Share (Detail)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shares</t>
        </is>
      </c>
      <c r="B4" s="5" t="n">
        <v>26702</v>
      </c>
      <c r="C4" s="5" t="n">
        <v>8894</v>
      </c>
    </row>
    <row r="5">
      <c r="A5" s="4" t="inlineStr">
        <is>
          <t>Options to Purchase Common Stock [Member]</t>
        </is>
      </c>
    </row>
    <row r="6">
      <c r="A6" s="3" t="inlineStr">
        <is>
          <t>Antidilutive Securities Excluded from Computation of Earnings Per Share [Line Items]</t>
        </is>
      </c>
    </row>
    <row r="7">
      <c r="A7" s="4" t="inlineStr">
        <is>
          <t>Total shares</t>
        </is>
      </c>
      <c r="B7" s="5" t="n">
        <v>8805</v>
      </c>
      <c r="C7" s="5" t="n">
        <v>7787</v>
      </c>
    </row>
    <row r="8">
      <c r="A8" s="4" t="inlineStr">
        <is>
          <t>Warrants to Purchase Common Stock [Member]</t>
        </is>
      </c>
    </row>
    <row r="9">
      <c r="A9" s="3" t="inlineStr">
        <is>
          <t>Antidilutive Securities Excluded from Computation of Earnings Per Share [Line Items]</t>
        </is>
      </c>
    </row>
    <row r="10">
      <c r="A10" s="4" t="inlineStr">
        <is>
          <t>Total shares</t>
        </is>
      </c>
      <c r="B10" s="5" t="n">
        <v>62</v>
      </c>
      <c r="C10" s="5" t="n">
        <v>165</v>
      </c>
    </row>
    <row r="11">
      <c r="A11" s="4" t="inlineStr">
        <is>
          <t>Restricted Stock and Performance Units [Member]</t>
        </is>
      </c>
    </row>
    <row r="12">
      <c r="A12" s="3" t="inlineStr">
        <is>
          <t>Antidilutive Securities Excluded from Computation of Earnings Per Share [Line Items]</t>
        </is>
      </c>
    </row>
    <row r="13">
      <c r="A13" s="4" t="inlineStr">
        <is>
          <t>Total shares</t>
        </is>
      </c>
      <c r="B13" s="5" t="n">
        <v>1124</v>
      </c>
      <c r="C13" s="5" t="n">
        <v>867</v>
      </c>
    </row>
    <row r="14">
      <c r="A14" s="4" t="inlineStr">
        <is>
          <t>Shares Issuable Related to the ESSP [Member]</t>
        </is>
      </c>
    </row>
    <row r="15">
      <c r="A15" s="3" t="inlineStr">
        <is>
          <t>Antidilutive Securities Excluded from Computation of Earnings Per Share [Line Items]</t>
        </is>
      </c>
    </row>
    <row r="16">
      <c r="A16" s="4" t="inlineStr">
        <is>
          <t>Total shares</t>
        </is>
      </c>
      <c r="B16" s="5" t="n">
        <v>36</v>
      </c>
      <c r="C16" s="5" t="n">
        <v>75</v>
      </c>
    </row>
    <row r="17">
      <c r="A17" s="4" t="inlineStr">
        <is>
          <t>Shares Issuable Upon Conversion of Convertible Notes [Member]</t>
        </is>
      </c>
    </row>
    <row r="18">
      <c r="A18" s="3" t="inlineStr">
        <is>
          <t>Antidilutive Securities Excluded from Computation of Earnings Per Share [Line Items]</t>
        </is>
      </c>
    </row>
    <row r="19">
      <c r="A19" s="4" t="inlineStr">
        <is>
          <t>Total shares</t>
        </is>
      </c>
      <c r="B19" s="5" t="n">
        <v>16675</v>
      </c>
      <c r="C19"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4" customWidth="1" min="8" max="8"/>
    <col width="15" customWidth="1" min="9" max="9"/>
    <col width="15" customWidth="1" min="10" max="10"/>
    <col width="14" customWidth="1" min="11" max="11"/>
  </cols>
  <sheetData>
    <row r="1">
      <c r="A1" s="1" t="inlineStr">
        <is>
          <t>Research and Development Arrangements - Additional Information (Details) - USD ($)</t>
        </is>
      </c>
      <c r="B1" s="2" t="inlineStr">
        <is>
          <t>Jul. 14, 2020</t>
        </is>
      </c>
      <c r="C1" s="2" t="inlineStr">
        <is>
          <t>Apr. 30, 2020</t>
        </is>
      </c>
      <c r="D1" s="2" t="inlineStr">
        <is>
          <t>Sep. 30, 2020</t>
        </is>
      </c>
      <c r="E1" s="2" t="inlineStr">
        <is>
          <t>Sep. 30, 2019</t>
        </is>
      </c>
      <c r="F1" s="2" t="inlineStr">
        <is>
          <t>Sep. 30, 2020</t>
        </is>
      </c>
      <c r="G1" s="2" t="inlineStr">
        <is>
          <t>Sep. 30, 2019</t>
        </is>
      </c>
      <c r="H1" s="2" t="inlineStr">
        <is>
          <t>Dec. 31, 2018</t>
        </is>
      </c>
      <c r="I1" s="2" t="inlineStr">
        <is>
          <t>Dec. 31, 2016</t>
        </is>
      </c>
      <c r="J1" s="2" t="inlineStr">
        <is>
          <t>Jan. 14, 2024</t>
        </is>
      </c>
      <c r="K1" s="2" t="inlineStr">
        <is>
          <t>Dec. 31, 2019</t>
        </is>
      </c>
    </row>
    <row r="2">
      <c r="A2" s="3" t="inlineStr">
        <is>
          <t>Collaborative Arrangements And Noncollaborative Arrangement Transactions [Line Items]</t>
        </is>
      </c>
    </row>
    <row r="3">
      <c r="A3" s="4" t="inlineStr">
        <is>
          <t>Revenue</t>
        </is>
      </c>
      <c r="D3" s="6" t="n">
        <v>41688000</v>
      </c>
      <c r="E3" s="6" t="n">
        <v>6055000</v>
      </c>
      <c r="F3" s="6" t="n">
        <v>49106000</v>
      </c>
      <c r="G3" s="6" t="n">
        <v>21656000</v>
      </c>
    </row>
    <row r="4">
      <c r="A4" s="4" t="inlineStr">
        <is>
          <t>Accounts receivable</t>
        </is>
      </c>
      <c r="D4" s="5" t="n">
        <v>4965000</v>
      </c>
      <c r="F4" s="5" t="n">
        <v>4965000</v>
      </c>
      <c r="K4" s="6" t="n">
        <v>5163000</v>
      </c>
    </row>
    <row r="5">
      <c r="A5" s="4" t="inlineStr">
        <is>
          <t>Issuance of common stock under at-the-market offering, net of issuance costs</t>
        </is>
      </c>
      <c r="F5" s="5" t="n">
        <v>0</v>
      </c>
      <c r="G5" s="5" t="n">
        <v>36214000</v>
      </c>
    </row>
    <row r="6">
      <c r="A6" s="4" t="inlineStr">
        <is>
          <t>License And Collaboration Agreement [Member]</t>
        </is>
      </c>
    </row>
    <row r="7">
      <c r="A7" s="3" t="inlineStr">
        <is>
          <t>Collaborative Arrangements And Noncollaborative Arrangement Transactions [Line Items]</t>
        </is>
      </c>
    </row>
    <row r="8">
      <c r="A8" s="4" t="inlineStr">
        <is>
          <t>Revenue</t>
        </is>
      </c>
      <c r="D8" s="5" t="n">
        <v>36500000</v>
      </c>
    </row>
    <row r="9">
      <c r="A9" s="4" t="inlineStr">
        <is>
          <t>Accounts receivable</t>
        </is>
      </c>
      <c r="D9" s="5" t="n">
        <v>0</v>
      </c>
      <c r="F9" s="5" t="n">
        <v>0</v>
      </c>
    </row>
    <row r="10">
      <c r="A10" s="4" t="inlineStr">
        <is>
          <t>Upfront payment received</t>
        </is>
      </c>
      <c r="B10" s="6" t="n">
        <v>25000000</v>
      </c>
    </row>
    <row r="11">
      <c r="A11" s="4" t="inlineStr">
        <is>
          <t>Royalty Purchase Agreement [Member]</t>
        </is>
      </c>
    </row>
    <row r="12">
      <c r="A12" s="3" t="inlineStr">
        <is>
          <t>Collaborative Arrangements And Noncollaborative Arrangement Transactions [Line Items]</t>
        </is>
      </c>
    </row>
    <row r="13">
      <c r="A13" s="4" t="inlineStr">
        <is>
          <t>Fair value</t>
        </is>
      </c>
      <c r="F13" s="5" t="n">
        <v>87000000</v>
      </c>
    </row>
    <row r="14">
      <c r="A14" s="4" t="inlineStr">
        <is>
          <t>Account receivable and deferred revenue, Unrecognized</t>
        </is>
      </c>
      <c r="D14" s="5" t="n">
        <v>85000000</v>
      </c>
      <c r="F14" s="5" t="n">
        <v>85000000</v>
      </c>
    </row>
    <row r="15">
      <c r="A15" s="4" t="inlineStr">
        <is>
          <t>Deferred revenue recognized</t>
        </is>
      </c>
      <c r="F15" s="5" t="n">
        <v>2000000</v>
      </c>
    </row>
    <row r="16">
      <c r="A16" s="4" t="inlineStr">
        <is>
          <t>Common Stock Purchase Agreement [Member]</t>
        </is>
      </c>
    </row>
    <row r="17">
      <c r="A17" s="3" t="inlineStr">
        <is>
          <t>Collaborative Arrangements And Noncollaborative Arrangement Transactions [Line Items]</t>
        </is>
      </c>
    </row>
    <row r="18">
      <c r="A18" s="4" t="inlineStr">
        <is>
          <t>Underwritten public offering of common stock, net of discounts, commissions and offering cost, shares</t>
        </is>
      </c>
      <c r="B18" s="5" t="n">
        <v>2000000</v>
      </c>
    </row>
    <row r="19">
      <c r="A19" s="4" t="inlineStr">
        <is>
          <t>Shares Issued, price per share</t>
        </is>
      </c>
      <c r="B19" s="6" t="n">
        <v>25</v>
      </c>
    </row>
    <row r="20">
      <c r="A20" s="4" t="inlineStr">
        <is>
          <t>Issuance of common stock under at-the-market offering, net of issuance costs</t>
        </is>
      </c>
      <c r="B20" s="6" t="n">
        <v>50000000</v>
      </c>
    </row>
    <row r="21">
      <c r="A21" s="4" t="inlineStr">
        <is>
          <t>Common stock purchase agreement date</t>
        </is>
      </c>
      <c r="B21" s="4" t="inlineStr">
        <is>
          <t>Jul. 14,
		2020</t>
        </is>
      </c>
    </row>
    <row r="22">
      <c r="A22" s="4" t="inlineStr">
        <is>
          <t>Excess amount paid over the fair value of the shares</t>
        </is>
      </c>
      <c r="B22" s="6" t="n">
        <v>13500000</v>
      </c>
    </row>
    <row r="23">
      <c r="A23" s="4" t="inlineStr">
        <is>
          <t>Common stock (fair value)</t>
        </is>
      </c>
      <c r="B23" s="5" t="n">
        <v>36500000</v>
      </c>
    </row>
    <row r="24">
      <c r="A24" s="4" t="inlineStr">
        <is>
          <t>Funding Agreement [Member]</t>
        </is>
      </c>
    </row>
    <row r="25">
      <c r="A25" s="3" t="inlineStr">
        <is>
          <t>Collaborative Arrangements And Noncollaborative Arrangement Transactions [Line Items]</t>
        </is>
      </c>
    </row>
    <row r="26">
      <c r="A26" s="4" t="inlineStr">
        <is>
          <t>Debt issuance costs</t>
        </is>
      </c>
      <c r="D26" s="5" t="n">
        <v>200000</v>
      </c>
      <c r="F26" s="6" t="n">
        <v>200000</v>
      </c>
    </row>
    <row r="27">
      <c r="A27" s="4" t="inlineStr">
        <is>
          <t>Funding Agreement [Member] | Forecast</t>
        </is>
      </c>
    </row>
    <row r="28">
      <c r="A28" s="3" t="inlineStr">
        <is>
          <t>Collaborative Arrangements And Noncollaborative Arrangement Transactions [Line Items]</t>
        </is>
      </c>
    </row>
    <row r="29">
      <c r="A29" s="4" t="inlineStr">
        <is>
          <t>Potential milestone receivable</t>
        </is>
      </c>
      <c r="J29" s="6" t="n">
        <v>45000000</v>
      </c>
    </row>
    <row r="30">
      <c r="A30" s="4" t="inlineStr">
        <is>
          <t>Royalty Purchase Agreement [Member]</t>
        </is>
      </c>
    </row>
    <row r="31">
      <c r="A31" s="3" t="inlineStr">
        <is>
          <t>Collaborative Arrangements And Noncollaborative Arrangement Transactions [Line Items]</t>
        </is>
      </c>
    </row>
    <row r="32">
      <c r="A32" s="4" t="inlineStr">
        <is>
          <t>Cash payment under royalty agreement</t>
        </is>
      </c>
      <c r="B32" s="5" t="n">
        <v>85000000</v>
      </c>
    </row>
    <row r="33">
      <c r="A33" s="4" t="inlineStr">
        <is>
          <t>Agreement maturity date</t>
        </is>
      </c>
      <c r="F33" s="4" t="inlineStr">
        <is>
          <t>Nov. 11,
		2020</t>
        </is>
      </c>
    </row>
    <row r="34">
      <c r="A34" s="4" t="inlineStr">
        <is>
          <t>Research and Development Revenues [Member]</t>
        </is>
      </c>
    </row>
    <row r="35">
      <c r="A35" s="3" t="inlineStr">
        <is>
          <t>Collaborative Arrangements And Noncollaborative Arrangement Transactions [Line Items]</t>
        </is>
      </c>
    </row>
    <row r="36">
      <c r="A36" s="4" t="inlineStr">
        <is>
          <t>Revenue</t>
        </is>
      </c>
      <c r="D36" s="5" t="n">
        <v>5187000</v>
      </c>
      <c r="E36" s="5" t="n">
        <v>6055000</v>
      </c>
      <c r="F36" s="6" t="n">
        <v>12605000</v>
      </c>
      <c r="G36" s="5" t="n">
        <v>21656000</v>
      </c>
    </row>
    <row r="37">
      <c r="A37" s="4" t="inlineStr">
        <is>
          <t>Amgen [Member]</t>
        </is>
      </c>
    </row>
    <row r="38">
      <c r="A38" s="3" t="inlineStr">
        <is>
          <t>Collaborative Arrangements And Noncollaborative Arrangement Transactions [Line Items]</t>
        </is>
      </c>
    </row>
    <row r="39">
      <c r="A39" s="4" t="inlineStr">
        <is>
          <t>Co-invest option payment</t>
        </is>
      </c>
      <c r="H39" s="6" t="n">
        <v>18800</v>
      </c>
    </row>
    <row r="40">
      <c r="A40" s="4" t="inlineStr">
        <is>
          <t>Co-invest option exercised amount</t>
        </is>
      </c>
      <c r="H40" s="6" t="n">
        <v>40000</v>
      </c>
    </row>
    <row r="41">
      <c r="A41" s="4" t="inlineStr">
        <is>
          <t>Percentage of incremental royalty receivable on annual net sales</t>
        </is>
      </c>
      <c r="H41" s="4" t="inlineStr">
        <is>
          <t>4.00%</t>
        </is>
      </c>
    </row>
    <row r="42">
      <c r="A42" s="4" t="inlineStr">
        <is>
          <t>Amgen [Member] | Research and Development Revenues [Member]</t>
        </is>
      </c>
    </row>
    <row r="43">
      <c r="A43" s="3" t="inlineStr">
        <is>
          <t>Collaborative Arrangements And Noncollaborative Arrangement Transactions [Line Items]</t>
        </is>
      </c>
    </row>
    <row r="44">
      <c r="A44" s="4" t="inlineStr">
        <is>
          <t>Revenue</t>
        </is>
      </c>
      <c r="D44" s="5" t="n">
        <v>3800000</v>
      </c>
      <c r="E44" s="5" t="n">
        <v>3500000</v>
      </c>
      <c r="F44" s="5" t="n">
        <v>8300000</v>
      </c>
      <c r="G44" s="5" t="n">
        <v>10500000</v>
      </c>
    </row>
    <row r="45">
      <c r="A45" s="4" t="inlineStr">
        <is>
          <t>Accounts receivable</t>
        </is>
      </c>
      <c r="D45" s="5" t="n">
        <v>3800000</v>
      </c>
      <c r="F45" s="5" t="n">
        <v>3800000</v>
      </c>
      <c r="K45" s="5" t="n">
        <v>3300000</v>
      </c>
    </row>
    <row r="46">
      <c r="A46" s="4" t="inlineStr">
        <is>
          <t>Astellas [Member] | 2016 Astellas Amendment [Member]</t>
        </is>
      </c>
    </row>
    <row r="47">
      <c r="A47" s="3" t="inlineStr">
        <is>
          <t>Collaborative Arrangements And Noncollaborative Arrangement Transactions [Line Items]</t>
        </is>
      </c>
    </row>
    <row r="48">
      <c r="A48" s="4" t="inlineStr">
        <is>
          <t>Revenue recognition, Non-refundable upfront amendment fee</t>
        </is>
      </c>
      <c r="I48" s="6" t="n">
        <v>35000000</v>
      </c>
    </row>
    <row r="49">
      <c r="A49" s="4" t="inlineStr">
        <is>
          <t>Amount received as milestone payment</t>
        </is>
      </c>
      <c r="I49" s="5" t="n">
        <v>15000000</v>
      </c>
    </row>
    <row r="50">
      <c r="A50" s="4" t="inlineStr">
        <is>
          <t>Revenue recognition over performance period</t>
        </is>
      </c>
      <c r="I50" s="5" t="n">
        <v>44200000</v>
      </c>
    </row>
    <row r="51">
      <c r="A51" s="4" t="inlineStr">
        <is>
          <t>Allocated consideration</t>
        </is>
      </c>
      <c r="I51" s="6" t="n">
        <v>94200000</v>
      </c>
    </row>
    <row r="52">
      <c r="A52" s="4" t="inlineStr">
        <is>
          <t>Astellas [Member] | Research and Development Revenues [Member]</t>
        </is>
      </c>
    </row>
    <row r="53">
      <c r="A53" s="3" t="inlineStr">
        <is>
          <t>Collaborative Arrangements And Noncollaborative Arrangement Transactions [Line Items]</t>
        </is>
      </c>
    </row>
    <row r="54">
      <c r="A54" s="4" t="inlineStr">
        <is>
          <t>Revenue</t>
        </is>
      </c>
      <c r="D54" s="5" t="n">
        <v>1400000</v>
      </c>
      <c r="E54" s="6" t="n">
        <v>2500000</v>
      </c>
      <c r="F54" s="5" t="n">
        <v>4000000</v>
      </c>
      <c r="G54" s="6" t="n">
        <v>11200000</v>
      </c>
    </row>
    <row r="55">
      <c r="A55" s="4" t="inlineStr">
        <is>
          <t>Astellas OSSA Agreement [Member] | 2016 Astellas Amendment [Member]</t>
        </is>
      </c>
    </row>
    <row r="56">
      <c r="A56" s="3" t="inlineStr">
        <is>
          <t>Collaborative Arrangements And Noncollaborative Arrangement Transactions [Line Items]</t>
        </is>
      </c>
    </row>
    <row r="57">
      <c r="A57" s="4" t="inlineStr">
        <is>
          <t>Research milestone payments</t>
        </is>
      </c>
      <c r="F57" s="5" t="n">
        <v>1000000</v>
      </c>
    </row>
    <row r="58">
      <c r="A58" s="4" t="inlineStr">
        <is>
          <t>Accounting Standards Update 2014-09 [Member] | Astellas [Member]</t>
        </is>
      </c>
    </row>
    <row r="59">
      <c r="A59" s="3" t="inlineStr">
        <is>
          <t>Collaborative Arrangements And Noncollaborative Arrangement Transactions [Line Items]</t>
        </is>
      </c>
    </row>
    <row r="60">
      <c r="A60" s="4" t="inlineStr">
        <is>
          <t>Accounts receivable</t>
        </is>
      </c>
      <c r="D60" s="5" t="n">
        <v>1100000</v>
      </c>
      <c r="F60" s="5" t="n">
        <v>1100000</v>
      </c>
      <c r="K60" s="6" t="n">
        <v>1900000</v>
      </c>
    </row>
    <row r="61">
      <c r="A61" s="4" t="inlineStr">
        <is>
          <t>Amgen [Member] | Accounting Standards Update 2014-09 [Member]</t>
        </is>
      </c>
    </row>
    <row r="62">
      <c r="A62" s="3" t="inlineStr">
        <is>
          <t>Collaborative Arrangements And Noncollaborative Arrangement Transactions [Line Items]</t>
        </is>
      </c>
    </row>
    <row r="63">
      <c r="A63" s="4" t="inlineStr">
        <is>
          <t>Pre-commercialization milestone payments eligible to receive</t>
        </is>
      </c>
      <c r="D63" s="5" t="n">
        <v>300000000</v>
      </c>
      <c r="F63" s="5" t="n">
        <v>300000000</v>
      </c>
    </row>
    <row r="64">
      <c r="A64" s="4" t="inlineStr">
        <is>
          <t>Maximum [Member] | License And Collaboration Agreement [Member]</t>
        </is>
      </c>
    </row>
    <row r="65">
      <c r="A65" s="3" t="inlineStr">
        <is>
          <t>Collaborative Arrangements And Noncollaborative Arrangement Transactions [Line Items]</t>
        </is>
      </c>
    </row>
    <row r="66">
      <c r="A66" s="4" t="inlineStr">
        <is>
          <t>Potential milestone receivable</t>
        </is>
      </c>
      <c r="B66" s="5" t="n">
        <v>200000000</v>
      </c>
    </row>
    <row r="67">
      <c r="A67" s="4" t="inlineStr">
        <is>
          <t>Maximum [Member] | Funding Agreement [Member]</t>
        </is>
      </c>
    </row>
    <row r="68">
      <c r="A68" s="3" t="inlineStr">
        <is>
          <t>Collaborative Arrangements And Noncollaborative Arrangement Transactions [Line Items]</t>
        </is>
      </c>
    </row>
    <row r="69">
      <c r="A69" s="4" t="inlineStr">
        <is>
          <t>Potential milestone receivable</t>
        </is>
      </c>
      <c r="B69" s="6" t="n">
        <v>90000000</v>
      </c>
    </row>
    <row r="70">
      <c r="A70" s="4" t="inlineStr">
        <is>
          <t>Maximum [Member] | Astellas FSRA Agreement [Member] | 2016 Astellas Amendment [Member]</t>
        </is>
      </c>
    </row>
    <row r="71">
      <c r="A71" s="3" t="inlineStr">
        <is>
          <t>Collaborative Arrangements And Noncollaborative Arrangement Transactions [Line Items]</t>
        </is>
      </c>
    </row>
    <row r="72">
      <c r="A72" s="4" t="inlineStr">
        <is>
          <t>Payment of development costs for clinical trials of reldesemtiv</t>
        </is>
      </c>
      <c r="C72" s="6" t="n">
        <v>12000000</v>
      </c>
    </row>
    <row r="73">
      <c r="A73" s="4" t="inlineStr">
        <is>
          <t>Maximum [Member] | Astellas OSSA Agreement [Member] | 2016 Astellas Amendment [Member] | Commercial Milestones [Member]</t>
        </is>
      </c>
    </row>
    <row r="74">
      <c r="A74" s="3" t="inlineStr">
        <is>
          <t>Collaborative Arrangements And Noncollaborative Arrangement Transactions [Line Items]</t>
        </is>
      </c>
    </row>
    <row r="75">
      <c r="A75" s="4" t="inlineStr">
        <is>
          <t>Potential amount receivable under collaboration agreement</t>
        </is>
      </c>
      <c r="F75" s="5" t="n">
        <v>200000000</v>
      </c>
    </row>
    <row r="76">
      <c r="A76" s="4" t="inlineStr">
        <is>
          <t>Maximum [Member] | Amgen [Member] | Accounting Standards Update 2014-09 [Member]</t>
        </is>
      </c>
    </row>
    <row r="77">
      <c r="A77" s="3" t="inlineStr">
        <is>
          <t>Collaborative Arrangements And Noncollaborative Arrangement Transactions [Line Items]</t>
        </is>
      </c>
    </row>
    <row r="78">
      <c r="A78" s="4" t="inlineStr">
        <is>
          <t>Commercialization milestone payments eligible to receive</t>
        </is>
      </c>
      <c r="D78" s="6" t="n">
        <v>300000000</v>
      </c>
      <c r="F78" s="5" t="n">
        <v>300000000</v>
      </c>
    </row>
    <row r="79">
      <c r="A79" s="4" t="inlineStr">
        <is>
          <t>Minimum [Member] | Astellas OSSA Agreement [Member] | 2016 Astellas Amendment [Member]</t>
        </is>
      </c>
    </row>
    <row r="80">
      <c r="A80" s="3" t="inlineStr">
        <is>
          <t>Collaborative Arrangements And Noncollaborative Arrangement Transactions [Line Items]</t>
        </is>
      </c>
    </row>
    <row r="81">
      <c r="A81" s="4" t="inlineStr">
        <is>
          <t>Potential amount receivable under collaboration agreement</t>
        </is>
      </c>
      <c r="F81" s="6" t="n">
        <v>2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Arrangements - Schedule of Allocated Consider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cated Transaction Prices Of Collaborative Arrangements [Line Items]</t>
        </is>
      </c>
    </row>
    <row r="4">
      <c r="A4" s="4" t="inlineStr">
        <is>
          <t>License and collaboration (residual)</t>
        </is>
      </c>
      <c r="B4" s="6" t="n">
        <v>41688</v>
      </c>
      <c r="C4" s="6" t="n">
        <v>6055</v>
      </c>
      <c r="D4" s="6" t="n">
        <v>49106</v>
      </c>
      <c r="E4" s="6" t="n">
        <v>21656</v>
      </c>
    </row>
    <row r="5">
      <c r="A5" s="4" t="inlineStr">
        <is>
          <t>Collaborative Arrangement [Member] | RTW [Member]</t>
        </is>
      </c>
    </row>
    <row r="6">
      <c r="A6" s="3" t="inlineStr">
        <is>
          <t>Allocated Transaction Prices Of Collaborative Arrangements [Line Items]</t>
        </is>
      </c>
    </row>
    <row r="7">
      <c r="A7" s="4" t="inlineStr">
        <is>
          <t>Total consideration</t>
        </is>
      </c>
      <c r="D7" s="5" t="n">
        <v>160000</v>
      </c>
    </row>
    <row r="8">
      <c r="A8" s="4" t="inlineStr">
        <is>
          <t>Collaborative Arrangement [Member] | RTW [Member] | Common Stock [Member]</t>
        </is>
      </c>
    </row>
    <row r="9">
      <c r="A9" s="3" t="inlineStr">
        <is>
          <t>Allocated Transaction Prices Of Collaborative Arrangements [Line Items]</t>
        </is>
      </c>
    </row>
    <row r="10">
      <c r="A10" s="4" t="inlineStr">
        <is>
          <t>Common stock (fair value)</t>
        </is>
      </c>
      <c r="D10" s="5" t="n">
        <v>36499</v>
      </c>
    </row>
    <row r="11">
      <c r="A11" s="4" t="inlineStr">
        <is>
          <t>Collaborative Arrangement [Member] | RTW [Member] | License and Collaboration [Member]</t>
        </is>
      </c>
    </row>
    <row r="12">
      <c r="A12" s="3" t="inlineStr">
        <is>
          <t>Allocated Transaction Prices Of Collaborative Arrangements [Line Items]</t>
        </is>
      </c>
    </row>
    <row r="13">
      <c r="A13" s="4" t="inlineStr">
        <is>
          <t>License and collaboration (residual)</t>
        </is>
      </c>
      <c r="D13" s="5" t="n">
        <v>36501</v>
      </c>
    </row>
    <row r="14">
      <c r="A14" s="4" t="inlineStr">
        <is>
          <t>Collaborative Arrangement [Member] | RTW [Member] | Royalty [Member]</t>
        </is>
      </c>
    </row>
    <row r="15">
      <c r="A15" s="3" t="inlineStr">
        <is>
          <t>Allocated Transaction Prices Of Collaborative Arrangements [Line Items]</t>
        </is>
      </c>
    </row>
    <row r="16">
      <c r="A16" s="4" t="inlineStr">
        <is>
          <t>Royalty (fair value)</t>
        </is>
      </c>
      <c r="D16" s="6" t="n">
        <v>8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Fair Value, Measurements, Recurring [Member] - Cash and Cash Equivalents and Investments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ed Cost</t>
        </is>
      </c>
      <c r="B3" s="6" t="n">
        <v>446627</v>
      </c>
      <c r="C3" s="6" t="n">
        <v>264265</v>
      </c>
    </row>
    <row r="4">
      <c r="A4" s="4" t="inlineStr">
        <is>
          <t>Unrealized Gains</t>
        </is>
      </c>
      <c r="B4" s="5" t="n">
        <v>388</v>
      </c>
      <c r="C4" s="5" t="n">
        <v>123</v>
      </c>
    </row>
    <row r="5">
      <c r="A5" s="4" t="inlineStr">
        <is>
          <t>Unrealized Losses</t>
        </is>
      </c>
      <c r="B5" s="5" t="n">
        <v>-3</v>
      </c>
      <c r="C5" s="5" t="n">
        <v>-17</v>
      </c>
    </row>
    <row r="6">
      <c r="A6" s="4" t="inlineStr">
        <is>
          <t>Fair Value</t>
        </is>
      </c>
      <c r="B6" s="5" t="n">
        <v>447012</v>
      </c>
      <c r="C6" s="5" t="n">
        <v>264371</v>
      </c>
    </row>
    <row r="7">
      <c r="A7" s="4" t="inlineStr">
        <is>
          <t>Money Market Funds [Member] | Fair Value Measurements Using Level 1 [Member]</t>
        </is>
      </c>
    </row>
    <row r="8">
      <c r="A8" s="3" t="inlineStr">
        <is>
          <t>Fair Value Assets And Liabilities Measured On Recurring And Nonrecurring Basis [Line Items]</t>
        </is>
      </c>
    </row>
    <row r="9">
      <c r="A9" s="4" t="inlineStr">
        <is>
          <t>Amortized Cost</t>
        </is>
      </c>
      <c r="B9" s="5" t="n">
        <v>189389</v>
      </c>
      <c r="C9" s="5" t="n">
        <v>31535</v>
      </c>
    </row>
    <row r="10">
      <c r="A10" s="4" t="inlineStr">
        <is>
          <t>Unrealized Gains</t>
        </is>
      </c>
      <c r="B10" s="5" t="n">
        <v>0</v>
      </c>
      <c r="C10" s="5" t="n">
        <v>0</v>
      </c>
    </row>
    <row r="11">
      <c r="A11" s="4" t="inlineStr">
        <is>
          <t>Unrealized Losses</t>
        </is>
      </c>
      <c r="B11" s="5" t="n">
        <v>0</v>
      </c>
      <c r="C11" s="5" t="n">
        <v>0</v>
      </c>
    </row>
    <row r="12">
      <c r="A12" s="4" t="inlineStr">
        <is>
          <t>Fair Value</t>
        </is>
      </c>
      <c r="B12" s="5" t="n">
        <v>189389</v>
      </c>
      <c r="C12" s="5" t="n">
        <v>31535</v>
      </c>
    </row>
    <row r="13">
      <c r="A13" s="4" t="inlineStr">
        <is>
          <t>U.S. Treasury Securities [Member] | Fair Value Measurements Using Level 1 [Member]</t>
        </is>
      </c>
    </row>
    <row r="14">
      <c r="A14" s="3" t="inlineStr">
        <is>
          <t>Fair Value Assets And Liabilities Measured On Recurring And Nonrecurring Basis [Line Items]</t>
        </is>
      </c>
    </row>
    <row r="15">
      <c r="A15" s="4" t="inlineStr">
        <is>
          <t>Amortized Cost</t>
        </is>
      </c>
      <c r="B15" s="5" t="n">
        <v>159498</v>
      </c>
      <c r="C15" s="5" t="n">
        <v>134845</v>
      </c>
    </row>
    <row r="16">
      <c r="A16" s="4" t="inlineStr">
        <is>
          <t>Unrealized Gains</t>
        </is>
      </c>
      <c r="B16" s="5" t="n">
        <v>343</v>
      </c>
      <c r="C16" s="5" t="n">
        <v>72</v>
      </c>
    </row>
    <row r="17">
      <c r="A17" s="4" t="inlineStr">
        <is>
          <t>Unrealized Losses</t>
        </is>
      </c>
      <c r="B17" s="5" t="n">
        <v>0</v>
      </c>
      <c r="C17" s="5" t="n">
        <v>-1</v>
      </c>
    </row>
    <row r="18">
      <c r="A18" s="4" t="inlineStr">
        <is>
          <t>Fair Value</t>
        </is>
      </c>
      <c r="B18" s="5" t="n">
        <v>159841</v>
      </c>
      <c r="C18" s="5" t="n">
        <v>134916</v>
      </c>
    </row>
    <row r="19">
      <c r="A19" s="4" t="inlineStr">
        <is>
          <t>Agency Bonds [Member] | Fair Value Measurements Using Level 2 [Member]</t>
        </is>
      </c>
    </row>
    <row r="20">
      <c r="A20" s="3" t="inlineStr">
        <is>
          <t>Fair Value Assets And Liabilities Measured On Recurring And Nonrecurring Basis [Line Items]</t>
        </is>
      </c>
    </row>
    <row r="21">
      <c r="A21" s="4" t="inlineStr">
        <is>
          <t>Amortized Cost</t>
        </is>
      </c>
      <c r="B21" s="5" t="n">
        <v>43491</v>
      </c>
      <c r="C21" s="5" t="n">
        <v>47024</v>
      </c>
    </row>
    <row r="22">
      <c r="A22" s="4" t="inlineStr">
        <is>
          <t>Unrealized Gains</t>
        </is>
      </c>
      <c r="B22" s="5" t="n">
        <v>6</v>
      </c>
      <c r="C22" s="5" t="n">
        <v>23</v>
      </c>
    </row>
    <row r="23">
      <c r="A23" s="4" t="inlineStr">
        <is>
          <t>Unrealized Losses</t>
        </is>
      </c>
      <c r="B23" s="5" t="n">
        <v>-2</v>
      </c>
      <c r="C23" s="5" t="n">
        <v>-9</v>
      </c>
    </row>
    <row r="24">
      <c r="A24" s="4" t="inlineStr">
        <is>
          <t>Fair Value</t>
        </is>
      </c>
      <c r="B24" s="5" t="n">
        <v>43495</v>
      </c>
      <c r="C24" s="5" t="n">
        <v>47038</v>
      </c>
    </row>
    <row r="25">
      <c r="A25" s="4" t="inlineStr">
        <is>
          <t>Commercial Paper [Member] | Fair Value Measurements Using Level 2 [Member]</t>
        </is>
      </c>
    </row>
    <row r="26">
      <c r="A26" s="3" t="inlineStr">
        <is>
          <t>Fair Value Assets And Liabilities Measured On Recurring And Nonrecurring Basis [Line Items]</t>
        </is>
      </c>
    </row>
    <row r="27">
      <c r="A27" s="4" t="inlineStr">
        <is>
          <t>Amortized Cost</t>
        </is>
      </c>
      <c r="B27" s="5" t="n">
        <v>19076</v>
      </c>
      <c r="C27" s="5" t="n">
        <v>10435</v>
      </c>
    </row>
    <row r="28">
      <c r="A28" s="4" t="inlineStr">
        <is>
          <t>Unrealized Gains</t>
        </is>
      </c>
      <c r="B28" s="5" t="n">
        <v>1</v>
      </c>
      <c r="C28" s="5" t="n">
        <v>4</v>
      </c>
    </row>
    <row r="29">
      <c r="A29" s="4" t="inlineStr">
        <is>
          <t>Unrealized Losses</t>
        </is>
      </c>
      <c r="B29" s="5" t="n">
        <v>0</v>
      </c>
      <c r="C29" s="5" t="n">
        <v>0</v>
      </c>
    </row>
    <row r="30">
      <c r="A30" s="4" t="inlineStr">
        <is>
          <t>Fair Value</t>
        </is>
      </c>
      <c r="B30" s="5" t="n">
        <v>19077</v>
      </c>
      <c r="C30" s="5" t="n">
        <v>10439</v>
      </c>
    </row>
    <row r="31">
      <c r="A31" s="4" t="inlineStr">
        <is>
          <t>Corporate Obligations [Member] | Fair Value Measurements Using Level 2 [Member]</t>
        </is>
      </c>
    </row>
    <row r="32">
      <c r="A32" s="3" t="inlineStr">
        <is>
          <t>Fair Value Assets And Liabilities Measured On Recurring And Nonrecurring Basis [Line Items]</t>
        </is>
      </c>
    </row>
    <row r="33">
      <c r="A33" s="4" t="inlineStr">
        <is>
          <t>Amortized Cost</t>
        </is>
      </c>
      <c r="B33" s="5" t="n">
        <v>35173</v>
      </c>
      <c r="C33" s="5" t="n">
        <v>40426</v>
      </c>
    </row>
    <row r="34">
      <c r="A34" s="4" t="inlineStr">
        <is>
          <t>Unrealized Gains</t>
        </is>
      </c>
      <c r="B34" s="5" t="n">
        <v>38</v>
      </c>
      <c r="C34" s="5" t="n">
        <v>24</v>
      </c>
    </row>
    <row r="35">
      <c r="A35" s="4" t="inlineStr">
        <is>
          <t>Unrealized Losses</t>
        </is>
      </c>
      <c r="B35" s="5" t="n">
        <v>-1</v>
      </c>
      <c r="C35" s="5" t="n">
        <v>-7</v>
      </c>
    </row>
    <row r="36">
      <c r="A36" s="4" t="inlineStr">
        <is>
          <t>Fair Value</t>
        </is>
      </c>
      <c r="B36" s="6" t="n">
        <v>35210</v>
      </c>
      <c r="C36" s="6" t="n">
        <v>404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Common stock, par value</t>
        </is>
      </c>
      <c r="B4" s="7" t="n">
        <v>0.001</v>
      </c>
      <c r="C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Mar. 31, 2020</t>
        </is>
      </c>
      <c r="H2" s="2" t="inlineStr">
        <is>
          <t>Dec. 31, 2019</t>
        </is>
      </c>
      <c r="I2" s="2" t="inlineStr">
        <is>
          <t>Jun. 30, 2019</t>
        </is>
      </c>
      <c r="J2" s="2" t="inlineStr">
        <is>
          <t>Mar. 31, 2019</t>
        </is>
      </c>
      <c r="K2" s="2" t="inlineStr">
        <is>
          <t>Dec. 31, 2018</t>
        </is>
      </c>
    </row>
    <row r="3">
      <c r="A3" s="3" t="inlineStr">
        <is>
          <t>Fair Value Disclosures [Abstract]</t>
        </is>
      </c>
    </row>
    <row r="4">
      <c r="A4" s="4" t="inlineStr">
        <is>
          <t>Interest Income, net</t>
        </is>
      </c>
      <c r="B4" s="6" t="n">
        <v>1078000</v>
      </c>
      <c r="C4" s="6" t="n">
        <v>1020000</v>
      </c>
      <c r="D4" s="6" t="n">
        <v>3183000</v>
      </c>
      <c r="E4" s="6" t="n">
        <v>3205000</v>
      </c>
    </row>
    <row r="5">
      <c r="A5" s="4" t="inlineStr">
        <is>
          <t>Available for sale investments, fair value</t>
        </is>
      </c>
      <c r="B5" s="5" t="n">
        <v>1900000</v>
      </c>
      <c r="C5" s="5" t="n">
        <v>1000000</v>
      </c>
      <c r="D5" s="5" t="n">
        <v>1900000</v>
      </c>
      <c r="E5" s="5" t="n">
        <v>1000000</v>
      </c>
    </row>
    <row r="6">
      <c r="A6" s="4" t="inlineStr">
        <is>
          <t>Available for sale investments, unrealized gain (loss)</t>
        </is>
      </c>
      <c r="B6" s="5" t="n">
        <v>500000</v>
      </c>
      <c r="D6" s="5" t="n">
        <v>900000</v>
      </c>
    </row>
    <row r="7">
      <c r="A7" s="4" t="inlineStr">
        <is>
          <t>Credit losses on debt securities</t>
        </is>
      </c>
      <c r="B7" s="5" t="n">
        <v>0</v>
      </c>
      <c r="C7" s="5" t="n">
        <v>0</v>
      </c>
      <c r="D7" s="5" t="n">
        <v>0</v>
      </c>
      <c r="E7" s="5" t="n">
        <v>0</v>
      </c>
    </row>
    <row r="8">
      <c r="A8" s="4" t="inlineStr">
        <is>
          <t>Long-term debt, fair value</t>
        </is>
      </c>
      <c r="B8" s="5" t="n">
        <v>45900000</v>
      </c>
      <c r="D8" s="5" t="n">
        <v>45900000</v>
      </c>
      <c r="H8" s="6" t="n">
        <v>45100000</v>
      </c>
    </row>
    <row r="9">
      <c r="A9" s="4" t="inlineStr">
        <is>
          <t>Convertible debt, fair value</t>
        </is>
      </c>
      <c r="B9" s="5" t="n">
        <v>308400000</v>
      </c>
      <c r="D9" s="5" t="n">
        <v>308400000</v>
      </c>
      <c r="H9" s="5" t="n">
        <v>170600000</v>
      </c>
    </row>
    <row r="10">
      <c r="A10" s="4" t="inlineStr">
        <is>
          <t>Liability related to the sale of future royalties, net</t>
        </is>
      </c>
      <c r="B10" s="5" t="n">
        <v>160395000</v>
      </c>
      <c r="C10" s="6" t="n">
        <v>137726000</v>
      </c>
      <c r="D10" s="5" t="n">
        <v>160395000</v>
      </c>
      <c r="E10" s="6" t="n">
        <v>137726000</v>
      </c>
      <c r="F10" s="6" t="n">
        <v>154914000</v>
      </c>
      <c r="G10" s="6" t="n">
        <v>148983000</v>
      </c>
      <c r="H10" s="6" t="n">
        <v>143276000</v>
      </c>
      <c r="I10" s="6" t="n">
        <v>132388000</v>
      </c>
      <c r="J10" s="6" t="n">
        <v>127308000</v>
      </c>
      <c r="K10" s="6" t="n">
        <v>122473000</v>
      </c>
    </row>
    <row r="11">
      <c r="A11" s="4" t="inlineStr">
        <is>
          <t>Fair value of liabilities transferred from level 1 to level 2</t>
        </is>
      </c>
      <c r="B11" s="5" t="n">
        <v>0</v>
      </c>
      <c r="D11" s="5" t="n">
        <v>0</v>
      </c>
    </row>
    <row r="12">
      <c r="A12" s="4" t="inlineStr">
        <is>
          <t>Fair value of liabilities transferred from level 2 to level 1</t>
        </is>
      </c>
      <c r="B12" s="6" t="n">
        <v>0</v>
      </c>
      <c r="D12" s="5" t="n">
        <v>0</v>
      </c>
    </row>
    <row r="13">
      <c r="A13" s="4" t="inlineStr">
        <is>
          <t>Fair value of liabilities transferred into level 3</t>
        </is>
      </c>
      <c r="D13" s="5" t="n">
        <v>0</v>
      </c>
    </row>
    <row r="14">
      <c r="A14" s="4" t="inlineStr">
        <is>
          <t>Fair value of liabilities transferred from level 3</t>
        </is>
      </c>
      <c r="D1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Sep. 30, 2020</t>
        </is>
      </c>
      <c r="C1" s="2" t="inlineStr">
        <is>
          <t>Dec. 31, 2019</t>
        </is>
      </c>
    </row>
    <row r="2">
      <c r="A2" s="3" t="inlineStr">
        <is>
          <t>Accrued liabilities:</t>
        </is>
      </c>
    </row>
    <row r="3">
      <c r="A3" s="4" t="inlineStr">
        <is>
          <t>Clinical and preclinical costs</t>
        </is>
      </c>
      <c r="B3" s="6" t="n">
        <v>3004</v>
      </c>
      <c r="C3" s="6" t="n">
        <v>2215</v>
      </c>
    </row>
    <row r="4">
      <c r="A4" s="4" t="inlineStr">
        <is>
          <t>Compensation related</t>
        </is>
      </c>
      <c r="B4" s="5" t="n">
        <v>10045</v>
      </c>
      <c r="C4" s="5" t="n">
        <v>8343</v>
      </c>
    </row>
    <row r="5">
      <c r="A5" s="4" t="inlineStr">
        <is>
          <t>Other accrued expenses</t>
        </is>
      </c>
      <c r="B5" s="5" t="n">
        <v>1437</v>
      </c>
      <c r="C5" s="5" t="n">
        <v>1565</v>
      </c>
    </row>
    <row r="6">
      <c r="A6" s="4" t="inlineStr">
        <is>
          <t>Total accrued liabilities</t>
        </is>
      </c>
      <c r="B6" s="6" t="n">
        <v>14486</v>
      </c>
      <c r="C6" s="6" t="n">
        <v>12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21" customWidth="1" min="5" max="5"/>
    <col width="21" customWidth="1" min="6" max="6"/>
    <col width="21" customWidth="1" min="7" max="7"/>
    <col width="21" customWidth="1" min="8" max="8"/>
  </cols>
  <sheetData>
    <row r="1">
      <c r="A1" s="1" t="inlineStr">
        <is>
          <t>Leases - Additional Information (Detail) $ in Millions</t>
        </is>
      </c>
      <c r="B1" s="2" t="inlineStr">
        <is>
          <t>Jan. 01, 2021</t>
        </is>
      </c>
      <c r="C1" s="2" t="inlineStr">
        <is>
          <t>Jan. 01, 2020</t>
        </is>
      </c>
      <c r="D1" s="2" t="inlineStr">
        <is>
          <t>Jul. 31, 2019USD ($)ft²USD_per_sqft</t>
        </is>
      </c>
      <c r="E1" s="2" t="inlineStr">
        <is>
          <t>Sep. 30, 2020USD ($)</t>
        </is>
      </c>
      <c r="F1" s="2" t="inlineStr">
        <is>
          <t>Sep. 30, 2019USD ($)</t>
        </is>
      </c>
      <c r="G1" s="2" t="inlineStr">
        <is>
          <t>Sep. 30, 2020USD ($)</t>
        </is>
      </c>
      <c r="H1" s="2" t="inlineStr">
        <is>
          <t>Sep. 30, 2019USD ($)</t>
        </is>
      </c>
    </row>
    <row r="2">
      <c r="A2" s="3" t="inlineStr">
        <is>
          <t>Lessee Lease Description [Line Items]</t>
        </is>
      </c>
    </row>
    <row r="3">
      <c r="A3" s="4" t="inlineStr">
        <is>
          <t>Lease expiration year</t>
        </is>
      </c>
      <c r="G3" s="4" t="inlineStr">
        <is>
          <t>2021</t>
        </is>
      </c>
    </row>
    <row r="4">
      <c r="A4" s="4" t="inlineStr">
        <is>
          <t>Weighted average remaining lease term</t>
        </is>
      </c>
      <c r="E4" s="4" t="inlineStr">
        <is>
          <t>9 months 18 days</t>
        </is>
      </c>
      <c r="G4" s="4" t="inlineStr">
        <is>
          <t>9 months 18 days</t>
        </is>
      </c>
    </row>
    <row r="5">
      <c r="A5" s="4" t="inlineStr">
        <is>
          <t>Weighted average discount rate</t>
        </is>
      </c>
      <c r="E5" s="4" t="inlineStr">
        <is>
          <t>9.00%</t>
        </is>
      </c>
      <c r="G5" s="4" t="inlineStr">
        <is>
          <t>9.00%</t>
        </is>
      </c>
    </row>
    <row r="6">
      <c r="A6" s="4" t="inlineStr">
        <is>
          <t>Cash paid included in net cash used in operating activities</t>
        </is>
      </c>
      <c r="G6" s="9" t="n">
        <v>5.2</v>
      </c>
      <c r="H6" s="9" t="n">
        <v>3.5</v>
      </c>
    </row>
    <row r="7">
      <c r="A7" s="4" t="inlineStr">
        <is>
          <t>Rent expense</t>
        </is>
      </c>
      <c r="E7" s="9" t="n">
        <v>1.4</v>
      </c>
      <c r="F7" s="9" t="n">
        <v>1.3</v>
      </c>
      <c r="G7" s="9" t="n">
        <v>4.2</v>
      </c>
      <c r="H7" s="9" t="n">
        <v>3.8</v>
      </c>
    </row>
    <row r="8">
      <c r="A8" s="4" t="inlineStr">
        <is>
          <t>Expansion Lease [Member]</t>
        </is>
      </c>
    </row>
    <row r="9">
      <c r="A9" s="3" t="inlineStr">
        <is>
          <t>Lessee Lease Description [Line Items]</t>
        </is>
      </c>
    </row>
    <row r="10">
      <c r="A10" s="4" t="inlineStr">
        <is>
          <t>Weighted average remaining lease term</t>
        </is>
      </c>
      <c r="E10" s="4" t="inlineStr">
        <is>
          <t>2 years 6 months</t>
        </is>
      </c>
      <c r="G10" s="4" t="inlineStr">
        <is>
          <t>2 years 6 months</t>
        </is>
      </c>
    </row>
    <row r="11">
      <c r="A11" s="4" t="inlineStr">
        <is>
          <t>Weighted average discount rate</t>
        </is>
      </c>
      <c r="E11" s="4" t="inlineStr">
        <is>
          <t>11.50%</t>
        </is>
      </c>
      <c r="G11" s="4" t="inlineStr">
        <is>
          <t>11.50%</t>
        </is>
      </c>
    </row>
    <row r="12">
      <c r="A12" s="4" t="inlineStr">
        <is>
          <t>Area of land under lease agreement | ft²</t>
        </is>
      </c>
      <c r="D12" s="5" t="n">
        <v>9530</v>
      </c>
    </row>
    <row r="13">
      <c r="A13" s="4" t="inlineStr">
        <is>
          <t>Initial lease term</t>
        </is>
      </c>
      <c r="D13" s="4" t="inlineStr">
        <is>
          <t>39 months</t>
        </is>
      </c>
    </row>
    <row r="14">
      <c r="A14" s="4" t="inlineStr">
        <is>
          <t>Operating lease commencement period</t>
        </is>
      </c>
      <c r="D14" s="4" t="inlineStr">
        <is>
          <t>2020-01</t>
        </is>
      </c>
    </row>
    <row r="15">
      <c r="A15" s="4" t="inlineStr">
        <is>
          <t>Oyster Point Lease [Member] | California [Member]</t>
        </is>
      </c>
    </row>
    <row r="16">
      <c r="A16" s="3" t="inlineStr">
        <is>
          <t>Lessee Lease Description [Line Items]</t>
        </is>
      </c>
    </row>
    <row r="17">
      <c r="A17" s="4" t="inlineStr">
        <is>
          <t>Area of land under lease agreement | ft²</t>
        </is>
      </c>
      <c r="D17" s="5" t="n">
        <v>234892</v>
      </c>
    </row>
    <row r="18">
      <c r="A18" s="4" t="inlineStr">
        <is>
          <t>Initial lease term</t>
        </is>
      </c>
      <c r="D18" s="4" t="inlineStr">
        <is>
          <t>12 years</t>
        </is>
      </c>
    </row>
    <row r="19">
      <c r="A19" s="4" t="inlineStr">
        <is>
          <t>Operating lease commencement period</t>
        </is>
      </c>
      <c r="D19" s="4" t="inlineStr">
        <is>
          <t>2021-09</t>
        </is>
      </c>
    </row>
    <row r="20">
      <c r="A20" s="4" t="inlineStr">
        <is>
          <t>Operating lease, term description</t>
        </is>
      </c>
      <c r="D20" s="4" t="inlineStr">
        <is>
          <t>We have two consecutive five-year options to extend the lease. Subject to rent abatement for the first two months of the lease, we will be required to pay $5.45 per square foot for 159,891 square feet for the first twelve months of the lease term, which will increase at a rate of 3.5% per year. After the first twelve months of the lease, rent will be payable on the entire leased square footage.</t>
        </is>
      </c>
    </row>
    <row r="21">
      <c r="A21" s="4" t="inlineStr">
        <is>
          <t>Rent payment required to be pay for lease per square foot | USD_per_sqft</t>
        </is>
      </c>
      <c r="D21" s="10" t="n">
        <v>5.45</v>
      </c>
    </row>
    <row r="22">
      <c r="A22" s="4" t="inlineStr">
        <is>
          <t>Area of land | ft²</t>
        </is>
      </c>
      <c r="D22" s="5" t="n">
        <v>159891</v>
      </c>
    </row>
    <row r="23">
      <c r="A23" s="4" t="inlineStr">
        <is>
          <t>Increase in operating lease rate annual payment</t>
        </is>
      </c>
      <c r="D23" s="4" t="inlineStr">
        <is>
          <t>3.50%</t>
        </is>
      </c>
    </row>
    <row r="24">
      <c r="A24" s="4" t="inlineStr">
        <is>
          <t>Refundable lease security deposit</t>
        </is>
      </c>
      <c r="D24" s="9" t="n">
        <v>5.1</v>
      </c>
    </row>
    <row r="25">
      <c r="A25" s="4" t="inlineStr">
        <is>
          <t>Percentage of lease security deposit</t>
        </is>
      </c>
      <c r="C25" s="4" t="inlineStr">
        <is>
          <t>50.00%</t>
        </is>
      </c>
    </row>
    <row r="26">
      <c r="A26" s="4" t="inlineStr">
        <is>
          <t>Lease agreement allowances for tenant improvements</t>
        </is>
      </c>
      <c r="D26" s="9" t="n">
        <v>35.3</v>
      </c>
    </row>
    <row r="27">
      <c r="A27" s="4" t="inlineStr">
        <is>
          <t>Undiscounted lease payments</t>
        </is>
      </c>
      <c r="E27" s="9" t="n">
        <v>217.7</v>
      </c>
      <c r="G27" s="9" t="n">
        <v>217.7</v>
      </c>
    </row>
    <row r="28">
      <c r="A28" s="4" t="inlineStr">
        <is>
          <t>Oyster Point Lease [Member] | California [Member] | Forecast</t>
        </is>
      </c>
    </row>
    <row r="29">
      <c r="A29" s="3" t="inlineStr">
        <is>
          <t>Lessee Lease Description [Line Items]</t>
        </is>
      </c>
    </row>
    <row r="30">
      <c r="A30" s="4" t="inlineStr">
        <is>
          <t>Percentage of lease security deposit</t>
        </is>
      </c>
      <c r="B30"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Non-cancellable Lease Payments under the Lease Agreements (Detail) $ in Thousands</t>
        </is>
      </c>
      <c r="B1" s="2" t="inlineStr">
        <is>
          <t>Sep. 30, 2020USD ($)</t>
        </is>
      </c>
    </row>
    <row r="2">
      <c r="A2" s="3" t="inlineStr">
        <is>
          <t>Leases [Abstract]</t>
        </is>
      </c>
    </row>
    <row r="3">
      <c r="A3" s="4" t="inlineStr">
        <is>
          <t>2020 remainder</t>
        </is>
      </c>
      <c r="B3" s="6" t="n">
        <v>1332</v>
      </c>
    </row>
    <row r="4">
      <c r="A4" s="4" t="inlineStr">
        <is>
          <t>2021</t>
        </is>
      </c>
      <c r="B4" s="5" t="n">
        <v>4616</v>
      </c>
    </row>
    <row r="5">
      <c r="A5" s="4" t="inlineStr">
        <is>
          <t>2022</t>
        </is>
      </c>
      <c r="B5" s="5" t="n">
        <v>12694</v>
      </c>
    </row>
    <row r="6">
      <c r="A6" s="4" t="inlineStr">
        <is>
          <t>2023</t>
        </is>
      </c>
      <c r="B6" s="5" t="n">
        <v>16195</v>
      </c>
    </row>
    <row r="7">
      <c r="A7" s="4" t="inlineStr">
        <is>
          <t>2024</t>
        </is>
      </c>
      <c r="B7" s="5" t="n">
        <v>16648</v>
      </c>
    </row>
    <row r="8">
      <c r="A8" s="4" t="inlineStr">
        <is>
          <t>Thereafter</t>
        </is>
      </c>
      <c r="B8" s="5" t="n">
        <v>170919</v>
      </c>
    </row>
    <row r="9">
      <c r="A9" s="4" t="inlineStr">
        <is>
          <t>Total undiscounted future lease payments</t>
        </is>
      </c>
      <c r="B9" s="5" t="n">
        <v>222404</v>
      </c>
    </row>
    <row r="10">
      <c r="A10" s="4" t="inlineStr">
        <is>
          <t>Less: Undiscounted lease payments related to Oyster Point Lease</t>
        </is>
      </c>
      <c r="B10" s="5" t="n">
        <v>-217667</v>
      </c>
    </row>
    <row r="11">
      <c r="A11" s="4" t="inlineStr">
        <is>
          <t>Less: Present value adjustments</t>
        </is>
      </c>
      <c r="B11" s="5" t="n">
        <v>-277</v>
      </c>
    </row>
    <row r="12">
      <c r="A12" s="4" t="inlineStr">
        <is>
          <t>Total lease liability</t>
        </is>
      </c>
      <c r="B12" s="6" t="n">
        <v>44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 width="21" customWidth="1" min="5" max="5"/>
    <col width="80" customWidth="1" min="6" max="6"/>
    <col width="21" customWidth="1" min="7" max="7"/>
    <col width="20" customWidth="1" min="8" max="8"/>
  </cols>
  <sheetData>
    <row r="1">
      <c r="A1" s="1" t="inlineStr">
        <is>
          <t>Debt - Additional Information (Detail)</t>
        </is>
      </c>
      <c r="B1" s="2" t="inlineStr">
        <is>
          <t>Nov. 13, 2019USD ($)$ / sharesshares</t>
        </is>
      </c>
      <c r="C1" s="2" t="inlineStr">
        <is>
          <t>Nov. 07, 2019$ / shares</t>
        </is>
      </c>
      <c r="D1" s="2" t="inlineStr">
        <is>
          <t>Sep. 30, 2020USD ($)</t>
        </is>
      </c>
      <c r="E1" s="2" t="inlineStr">
        <is>
          <t>Sep. 30, 2019USD ($)</t>
        </is>
      </c>
      <c r="F1" s="2" t="inlineStr">
        <is>
          <t>Sep. 30, 2020USD ($)InstallmentDay</t>
        </is>
      </c>
      <c r="G1" s="2" t="inlineStr">
        <is>
          <t>Sep. 30, 2019USD ($)</t>
        </is>
      </c>
      <c r="H1" s="2" t="inlineStr">
        <is>
          <t>May 17, 2019USD ($)</t>
        </is>
      </c>
    </row>
    <row r="2">
      <c r="A2" s="3" t="inlineStr">
        <is>
          <t>Debt Instrument [Line Items]</t>
        </is>
      </c>
    </row>
    <row r="3">
      <c r="A3" s="4" t="inlineStr">
        <is>
          <t>Interest expense</t>
        </is>
      </c>
      <c r="D3" s="6" t="n">
        <v>3976000</v>
      </c>
      <c r="E3" s="6" t="n">
        <v>1345000</v>
      </c>
      <c r="F3" s="6" t="n">
        <v>11945000</v>
      </c>
      <c r="G3" s="6" t="n">
        <v>3892000</v>
      </c>
    </row>
    <row r="4">
      <c r="A4" s="4" t="inlineStr">
        <is>
          <t>Purchase of capped call options associated with convertible notes</t>
        </is>
      </c>
      <c r="F4" s="5" t="n">
        <v>13400000</v>
      </c>
    </row>
    <row r="5">
      <c r="A5" s="4" t="inlineStr">
        <is>
          <t>Cap price of capped call transactions | $ / shares</t>
        </is>
      </c>
      <c r="C5" s="8" t="n">
        <v>14.07</v>
      </c>
    </row>
    <row r="6">
      <c r="A6" s="4" t="inlineStr">
        <is>
          <t>Capped call premium percentage of sale price of common stock</t>
        </is>
      </c>
      <c r="C6" s="4" t="inlineStr">
        <is>
          <t>70.00%</t>
        </is>
      </c>
    </row>
    <row r="7">
      <c r="A7" s="4" t="inlineStr">
        <is>
          <t>Oxford and Silicon Valley Bank [Member] | Term Loan Agreement [Member]</t>
        </is>
      </c>
    </row>
    <row r="8">
      <c r="A8" s="3" t="inlineStr">
        <is>
          <t>Debt Instrument [Line Items]</t>
        </is>
      </c>
    </row>
    <row r="9">
      <c r="A9" s="4" t="inlineStr">
        <is>
          <t>Principal amount of original loan</t>
        </is>
      </c>
      <c r="H9" s="6" t="n">
        <v>45000000</v>
      </c>
    </row>
    <row r="10">
      <c r="A10" s="4" t="inlineStr">
        <is>
          <t>Oxford and Silicon Valley Bank [Member] | 2019 Term Loan [Member] | Term Loan Agreement [Member]</t>
        </is>
      </c>
    </row>
    <row r="11">
      <c r="A11" s="3" t="inlineStr">
        <is>
          <t>Debt Instrument [Line Items]</t>
        </is>
      </c>
    </row>
    <row r="12">
      <c r="A12" s="4" t="inlineStr">
        <is>
          <t>Principal amount of original loan</t>
        </is>
      </c>
      <c r="H12" s="6" t="n">
        <v>42000000</v>
      </c>
    </row>
    <row r="13">
      <c r="A13" s="4" t="inlineStr">
        <is>
          <t>Interest expense</t>
        </is>
      </c>
      <c r="D13" s="6" t="n">
        <v>1200000</v>
      </c>
      <c r="E13" s="6" t="n">
        <v>1300000</v>
      </c>
      <c r="F13" s="6" t="n">
        <v>3700000</v>
      </c>
      <c r="G13" s="6" t="n">
        <v>3900000</v>
      </c>
    </row>
    <row r="14">
      <c r="A14" s="4" t="inlineStr">
        <is>
          <t>Stated interest rate on the amounts borrowed under the Agreement</t>
        </is>
      </c>
      <c r="D14" s="4" t="inlineStr">
        <is>
          <t>8.05%</t>
        </is>
      </c>
      <c r="F14" s="4" t="inlineStr">
        <is>
          <t>8.05%</t>
        </is>
      </c>
    </row>
    <row r="15">
      <c r="A15" s="4" t="inlineStr">
        <is>
          <t>Prepayment fee percentage in fiscal year</t>
        </is>
      </c>
      <c r="F15" s="4" t="inlineStr">
        <is>
          <t>3.00%</t>
        </is>
      </c>
    </row>
    <row r="16">
      <c r="A16" s="4" t="inlineStr">
        <is>
          <t>Prepayment fee percentage in year two</t>
        </is>
      </c>
      <c r="F16" s="4" t="inlineStr">
        <is>
          <t>2.00%</t>
        </is>
      </c>
    </row>
    <row r="17">
      <c r="A17" s="4" t="inlineStr">
        <is>
          <t>Prepayment fee percentage in year three</t>
        </is>
      </c>
      <c r="F17" s="4" t="inlineStr">
        <is>
          <t>1.00%</t>
        </is>
      </c>
    </row>
    <row r="18">
      <c r="A18" s="4" t="inlineStr">
        <is>
          <t>Oxford and Silicon Valley Bank [Member] | 2019 Term Loan [Member] | Amended Loan Agreement [Member]</t>
        </is>
      </c>
    </row>
    <row r="19">
      <c r="A19" s="3" t="inlineStr">
        <is>
          <t>Debt Instrument [Line Items]</t>
        </is>
      </c>
    </row>
    <row r="20">
      <c r="A20" s="4" t="inlineStr">
        <is>
          <t>Loan repayment terms</t>
        </is>
      </c>
      <c r="F20" s="4" t="inlineStr">
        <is>
          <t>The borrowing under the Original Loan Agreement was repayable in monthly interest-only payments through November 2019 followed by 35 months of monthly payments of interest and principal</t>
        </is>
      </c>
    </row>
    <row r="21">
      <c r="A21" s="4" t="inlineStr">
        <is>
          <t>Number of instalments description</t>
        </is>
      </c>
      <c r="F21" s="4" t="inlineStr">
        <is>
          <t>35 months of monthly payments of interest and principal</t>
        </is>
      </c>
    </row>
    <row r="22">
      <c r="A22" s="4" t="inlineStr">
        <is>
          <t>Number of instalments | Installment</t>
        </is>
      </c>
      <c r="F22" s="5" t="n">
        <v>35</v>
      </c>
    </row>
    <row r="23">
      <c r="A23" s="4" t="inlineStr">
        <is>
          <t>Debt instrument, applicable interest rate for scenario 1</t>
        </is>
      </c>
      <c r="D23" s="4" t="inlineStr">
        <is>
          <t>8.05%</t>
        </is>
      </c>
      <c r="F23" s="4" t="inlineStr">
        <is>
          <t>8.05%</t>
        </is>
      </c>
    </row>
    <row r="24">
      <c r="A24" s="4" t="inlineStr">
        <is>
          <t>Debt instrument, base interest rate for scenario 2</t>
        </is>
      </c>
      <c r="D24" s="4" t="inlineStr">
        <is>
          <t>6.81%</t>
        </is>
      </c>
      <c r="F24" s="4" t="inlineStr">
        <is>
          <t>6.81%</t>
        </is>
      </c>
    </row>
    <row r="25">
      <c r="A25" s="4" t="inlineStr">
        <is>
          <t>Interest rate description</t>
        </is>
      </c>
      <c r="F25" s="4" t="inlineStr">
        <is>
          <t>Both borrowings under the Original Loan Agreement and Term Loan Agreement bear interest at an annual rate equal to the greater of (a) 8.05% or (b) the sum of 6.81% plus the 30-day U.S. LIBOR rate.</t>
        </is>
      </c>
    </row>
    <row r="26">
      <c r="A26" s="4" t="inlineStr">
        <is>
          <t>Oxford and Silicon Valley Bank [Member] | 2019 Term Loan [Member] | New Loan and Security Agreement [Member]</t>
        </is>
      </c>
    </row>
    <row r="27">
      <c r="A27" s="3" t="inlineStr">
        <is>
          <t>Debt Instrument [Line Items]</t>
        </is>
      </c>
    </row>
    <row r="28">
      <c r="A28" s="4" t="inlineStr">
        <is>
          <t>Loan repayment terms</t>
        </is>
      </c>
      <c r="F28" s="4" t="inlineStr">
        <is>
          <t>The borrowing under the Term Loan Agreement was initially repayable in monthly interest-only payments through December 31, 2020. The interest-only period was automatically extended until July 1, 2021 as a result of the Company’s initiation of a Phase 2 trial for CK-274 in cardiomyopathy and will be extended through December 31, 2021 as a result of the achievement of positive results in GALACTIC-HF, the trial of omecamtiv mecarbil in chronic heart failure as announced on October 8, 2020. The ultimate interest-only period will be followed by equal monthly payments of principal and interest to the maturity date in December 2023</t>
        </is>
      </c>
    </row>
    <row r="29">
      <c r="A29" s="4" t="inlineStr">
        <is>
          <t>Final payment fee percentage</t>
        </is>
      </c>
      <c r="F29" s="4" t="inlineStr">
        <is>
          <t>6.00%</t>
        </is>
      </c>
    </row>
    <row r="30">
      <c r="A30" s="4" t="inlineStr">
        <is>
          <t>2026 Notes [Member]</t>
        </is>
      </c>
    </row>
    <row r="31">
      <c r="A31" s="3" t="inlineStr">
        <is>
          <t>Debt Instrument [Line Items]</t>
        </is>
      </c>
    </row>
    <row r="32">
      <c r="A32" s="4" t="inlineStr">
        <is>
          <t>Principal amount of original loan</t>
        </is>
      </c>
      <c r="B32" s="6" t="n">
        <v>138000000</v>
      </c>
    </row>
    <row r="33">
      <c r="A33" s="4" t="inlineStr">
        <is>
          <t>Number of instalments description</t>
        </is>
      </c>
      <c r="F33" s="4" t="inlineStr">
        <is>
          <t>payable semi-annually on May 15 and December 15 of each year, beginning May 15, 2020</t>
        </is>
      </c>
    </row>
    <row r="34">
      <c r="A34" s="4" t="inlineStr">
        <is>
          <t>Convertible notes, interest rate</t>
        </is>
      </c>
      <c r="B34" s="4" t="inlineStr">
        <is>
          <t>4.00%</t>
        </is>
      </c>
    </row>
    <row r="35">
      <c r="A35" s="4" t="inlineStr">
        <is>
          <t>Convertible notes, maturity date</t>
        </is>
      </c>
      <c r="B35" s="4" t="inlineStr">
        <is>
          <t>Nov. 15,
		2026</t>
        </is>
      </c>
    </row>
    <row r="36">
      <c r="A36" s="4" t="inlineStr">
        <is>
          <t>Convertible notes, sinking fund</t>
        </is>
      </c>
      <c r="B36" s="6" t="n">
        <v>0</v>
      </c>
    </row>
    <row r="37">
      <c r="A37" s="4" t="inlineStr">
        <is>
          <t>Convertible notes, shares issued | shares</t>
        </is>
      </c>
      <c r="B37" s="11" t="n">
        <v>94.7811</v>
      </c>
    </row>
    <row r="38">
      <c r="A38" s="4" t="inlineStr">
        <is>
          <t>Convertible notes, principal amount</t>
        </is>
      </c>
      <c r="B38" s="6" t="n">
        <v>1000</v>
      </c>
    </row>
    <row r="39">
      <c r="A39" s="4" t="inlineStr">
        <is>
          <t>Convertible notes, initial conversion price | $ / shares</t>
        </is>
      </c>
      <c r="B39" s="8" t="n">
        <v>10.55</v>
      </c>
    </row>
    <row r="40">
      <c r="A40" s="4" t="inlineStr">
        <is>
          <t>Convertible notes, type of equity security issued</t>
        </is>
      </c>
      <c r="F40" s="4" t="inlineStr">
        <is>
          <t>common stock</t>
        </is>
      </c>
    </row>
    <row r="41">
      <c r="A41" s="4" t="inlineStr">
        <is>
          <t>Net proceeds from convertible notes, net of debt discount and issuance costs</t>
        </is>
      </c>
      <c r="B41" s="6" t="n">
        <v>133900000</v>
      </c>
    </row>
    <row r="42">
      <c r="A42" s="4" t="inlineStr">
        <is>
          <t>Convertible notes, conversion description</t>
        </is>
      </c>
      <c r="F42" s="4" t="inlineStr">
        <is>
          <t>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t>
        </is>
      </c>
    </row>
    <row r="43">
      <c r="A43" s="4" t="inlineStr">
        <is>
          <t>Convertible notes, redemption description</t>
        </is>
      </c>
      <c r="F43" s="4" t="inlineStr">
        <is>
          <t>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t>
        </is>
      </c>
    </row>
    <row r="44">
      <c r="A44" s="4" t="inlineStr">
        <is>
          <t>Carrying amount of the liability component</t>
        </is>
      </c>
      <c r="B44" s="5" t="n">
        <v>84200000</v>
      </c>
    </row>
    <row r="45">
      <c r="A45" s="4" t="inlineStr">
        <is>
          <t>Carrying amount of the equity component</t>
        </is>
      </c>
      <c r="B45" s="6" t="n">
        <v>49500000</v>
      </c>
    </row>
    <row r="46">
      <c r="A46" s="4" t="inlineStr">
        <is>
          <t>Debt instrument interest, discount rate</t>
        </is>
      </c>
      <c r="B46" s="4" t="inlineStr">
        <is>
          <t>12.00%</t>
        </is>
      </c>
    </row>
    <row r="47">
      <c r="A47" s="4" t="inlineStr">
        <is>
          <t>Debt issuance costs</t>
        </is>
      </c>
      <c r="B47" s="6" t="n">
        <v>5000000</v>
      </c>
    </row>
    <row r="48">
      <c r="A48" s="4" t="inlineStr">
        <is>
          <t>Unamortized debt issuance cost</t>
        </is>
      </c>
      <c r="B48" s="5" t="n">
        <v>2900000</v>
      </c>
    </row>
    <row r="49">
      <c r="A49" s="4" t="inlineStr">
        <is>
          <t>Debt Instrument, Unamortized Discount</t>
        </is>
      </c>
      <c r="D49" s="6" t="n">
        <v>47000000</v>
      </c>
      <c r="F49" s="6" t="n">
        <v>47000000</v>
      </c>
    </row>
    <row r="50">
      <c r="A50" s="4" t="inlineStr">
        <is>
          <t>Unamortized debt discount amortization period</t>
        </is>
      </c>
      <c r="F50" s="4" t="inlineStr">
        <is>
          <t>6 years 2 months 12 days</t>
        </is>
      </c>
    </row>
    <row r="51">
      <c r="A51" s="4" t="inlineStr">
        <is>
          <t>If-converted value in excess of principal amount</t>
        </is>
      </c>
      <c r="F51" s="6" t="n">
        <v>223000000</v>
      </c>
    </row>
    <row r="52">
      <c r="A52" s="4" t="inlineStr">
        <is>
          <t>2026 Notes [Member] | Equity [Member]</t>
        </is>
      </c>
    </row>
    <row r="53">
      <c r="A53" s="3" t="inlineStr">
        <is>
          <t>Debt Instrument [Line Items]</t>
        </is>
      </c>
    </row>
    <row r="54">
      <c r="A54" s="4" t="inlineStr">
        <is>
          <t>Debt issuance costs</t>
        </is>
      </c>
      <c r="B54" s="5" t="n">
        <v>1900000</v>
      </c>
    </row>
    <row r="55">
      <c r="A55" s="4" t="inlineStr">
        <is>
          <t>2026 Notes [Member] | Liability [Member]</t>
        </is>
      </c>
    </row>
    <row r="56">
      <c r="A56" s="3" t="inlineStr">
        <is>
          <t>Debt Instrument [Line Items]</t>
        </is>
      </c>
    </row>
    <row r="57">
      <c r="A57" s="4" t="inlineStr">
        <is>
          <t>Debt issuance costs</t>
        </is>
      </c>
      <c r="B57" s="6" t="n">
        <v>3100000</v>
      </c>
    </row>
    <row r="58">
      <c r="A58" s="4" t="inlineStr">
        <is>
          <t>Debt instrument effective interest rate</t>
        </is>
      </c>
      <c r="D58" s="4" t="inlineStr">
        <is>
          <t>12.50%</t>
        </is>
      </c>
      <c r="F58" s="4" t="inlineStr">
        <is>
          <t>12.50%</t>
        </is>
      </c>
    </row>
    <row r="59">
      <c r="A59" s="4" t="inlineStr">
        <is>
          <t>2026 Notes [Member] | Debt Instrument Convertible Covenant One [Member]</t>
        </is>
      </c>
    </row>
    <row r="60">
      <c r="A60" s="3" t="inlineStr">
        <is>
          <t>Debt Instrument [Line Items]</t>
        </is>
      </c>
    </row>
    <row r="61">
      <c r="A61" s="4" t="inlineStr">
        <is>
          <t>Convertible notes, percentage of conversion price</t>
        </is>
      </c>
      <c r="F61" s="4" t="inlineStr">
        <is>
          <t>127.50%</t>
        </is>
      </c>
    </row>
    <row r="62">
      <c r="A62" s="4" t="inlineStr">
        <is>
          <t>Convertible notes, trading days | Day</t>
        </is>
      </c>
      <c r="F62" s="5" t="n">
        <v>20</v>
      </c>
    </row>
    <row r="63">
      <c r="A63" s="4" t="inlineStr">
        <is>
          <t>Convertible notes, consecutive trading days | Day</t>
        </is>
      </c>
      <c r="F63" s="5" t="n">
        <v>30</v>
      </c>
    </row>
    <row r="64">
      <c r="A64" s="4" t="inlineStr">
        <is>
          <t>2026 Notes [Member] | Debt Instrument Convertible Covenant Two [Member]</t>
        </is>
      </c>
    </row>
    <row r="65">
      <c r="A65" s="3" t="inlineStr">
        <is>
          <t>Debt Instrument [Line Items]</t>
        </is>
      </c>
    </row>
    <row r="66">
      <c r="A66" s="4" t="inlineStr">
        <is>
          <t>Convertible notes, percentage of last reported sale price of common stock</t>
        </is>
      </c>
      <c r="F66" s="4" t="inlineStr">
        <is>
          <t>98.00%</t>
        </is>
      </c>
    </row>
    <row r="67">
      <c r="A67" s="4" t="inlineStr">
        <is>
          <t>Convertible notes, trading days | Day</t>
        </is>
      </c>
      <c r="F67" s="5" t="n">
        <v>5</v>
      </c>
    </row>
    <row r="68">
      <c r="A68" s="4" t="inlineStr">
        <is>
          <t>Convertible notes, consecutive trading days | Day</t>
        </is>
      </c>
      <c r="F68"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Term Loan Agreement (Detail) - Term Loan Agreement [Member] - Oxford and Silicon Valley Bank [Member] $ in Thousands</t>
        </is>
      </c>
      <c r="B1" s="2" t="inlineStr">
        <is>
          <t>Sep. 30, 2020USD ($)</t>
        </is>
      </c>
    </row>
    <row r="2">
      <c r="A2" s="3" t="inlineStr">
        <is>
          <t>Debt Instrument [Line Items]</t>
        </is>
      </c>
    </row>
    <row r="3">
      <c r="A3" s="4" t="inlineStr">
        <is>
          <t>2020 remainder</t>
        </is>
      </c>
      <c r="B3" s="6" t="n">
        <v>916</v>
      </c>
    </row>
    <row r="4">
      <c r="A4" s="4" t="inlineStr">
        <is>
          <t>2021</t>
        </is>
      </c>
      <c r="B4" s="5" t="n">
        <v>12519</v>
      </c>
    </row>
    <row r="5">
      <c r="A5" s="4" t="inlineStr">
        <is>
          <t>2022</t>
        </is>
      </c>
      <c r="B5" s="5" t="n">
        <v>20264</v>
      </c>
    </row>
    <row r="6">
      <c r="A6" s="4" t="inlineStr">
        <is>
          <t>2023</t>
        </is>
      </c>
      <c r="B6" s="5" t="n">
        <v>23381</v>
      </c>
    </row>
    <row r="7">
      <c r="A7" s="4" t="inlineStr">
        <is>
          <t>Future minimum payments</t>
        </is>
      </c>
      <c r="B7" s="5" t="n">
        <v>57080</v>
      </c>
    </row>
    <row r="8">
      <c r="A8" s="3" t="inlineStr">
        <is>
          <t>Long-term debt, alternative</t>
        </is>
      </c>
    </row>
    <row r="9">
      <c r="A9" s="4" t="inlineStr">
        <is>
          <t>Future minimum payments</t>
        </is>
      </c>
      <c r="B9" s="5" t="n">
        <v>57080</v>
      </c>
    </row>
    <row r="10">
      <c r="A10" s="4" t="inlineStr">
        <is>
          <t>Less: Interest and final payment</t>
        </is>
      </c>
      <c r="B10" s="5" t="n">
        <v>-12080</v>
      </c>
    </row>
    <row r="11">
      <c r="A11" s="4" t="inlineStr">
        <is>
          <t>Term Loan, gross</t>
        </is>
      </c>
      <c r="B11" s="6" t="n">
        <v>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bt - Schedule of Interest Cost Relating to 2026 Note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Debt Instrument [Line Items]</t>
        </is>
      </c>
    </row>
    <row r="4">
      <c r="A4" s="4" t="inlineStr">
        <is>
          <t>Amortization of debt issuance costs</t>
        </is>
      </c>
      <c r="B4" s="6" t="n">
        <v>20</v>
      </c>
      <c r="C4" s="6" t="n">
        <v>19</v>
      </c>
      <c r="D4" s="6" t="n">
        <v>18</v>
      </c>
      <c r="E4" s="6" t="n">
        <v>17</v>
      </c>
      <c r="F4" s="6" t="n">
        <v>16</v>
      </c>
      <c r="G4" s="6" t="n">
        <v>16</v>
      </c>
    </row>
    <row r="5">
      <c r="A5" s="4" t="inlineStr">
        <is>
          <t>2026 Notes [Member]</t>
        </is>
      </c>
    </row>
    <row r="6">
      <c r="A6" s="3" t="inlineStr">
        <is>
          <t>Debt Instrument [Line Items]</t>
        </is>
      </c>
    </row>
    <row r="7">
      <c r="A7" s="4" t="inlineStr">
        <is>
          <t>Contractual interest expense</t>
        </is>
      </c>
      <c r="B7" s="5" t="n">
        <v>1380</v>
      </c>
      <c r="H7" s="6" t="n">
        <v>4140</v>
      </c>
    </row>
    <row r="8">
      <c r="A8" s="4" t="inlineStr">
        <is>
          <t>Amortization of debt discount</t>
        </is>
      </c>
      <c r="B8" s="5" t="n">
        <v>1346</v>
      </c>
      <c r="H8" s="5" t="n">
        <v>3859</v>
      </c>
    </row>
    <row r="9">
      <c r="A9" s="4" t="inlineStr">
        <is>
          <t>Amortization of debt issuance costs</t>
        </is>
      </c>
      <c r="B9" s="5" t="n">
        <v>13</v>
      </c>
      <c r="H9" s="5" t="n">
        <v>38</v>
      </c>
    </row>
    <row r="10">
      <c r="A10" s="4" t="inlineStr">
        <is>
          <t>Total interest costs recognized</t>
        </is>
      </c>
      <c r="B10" s="6" t="n">
        <v>2739</v>
      </c>
      <c r="H10" s="6" t="n">
        <v>8037</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ability Related to Sale of Future Royalties - Additional Information (Detail) - USD ($) $ in Thousands</t>
        </is>
      </c>
      <c r="B1" s="2" t="inlineStr">
        <is>
          <t>1 Months Ended</t>
        </is>
      </c>
      <c r="C1" s="2" t="inlineStr">
        <is>
          <t>3 Months Ended</t>
        </is>
      </c>
      <c r="E1" s="2" t="inlineStr">
        <is>
          <t>9 Months Ended</t>
        </is>
      </c>
    </row>
    <row r="2">
      <c r="B2" s="2" t="inlineStr">
        <is>
          <t>Feb. 28, 2017</t>
        </is>
      </c>
      <c r="C2" s="2" t="inlineStr">
        <is>
          <t>Sep. 30, 2020</t>
        </is>
      </c>
      <c r="D2" s="2" t="inlineStr">
        <is>
          <t>Sep. 30, 2019</t>
        </is>
      </c>
      <c r="E2" s="2" t="inlineStr">
        <is>
          <t>Sep. 30, 2020</t>
        </is>
      </c>
      <c r="F2" s="2" t="inlineStr">
        <is>
          <t>Sep. 30, 2019</t>
        </is>
      </c>
      <c r="G2" s="2" t="inlineStr">
        <is>
          <t>Dec. 31, 2019</t>
        </is>
      </c>
    </row>
    <row r="3">
      <c r="A3" s="3" t="inlineStr">
        <is>
          <t>Liability Related to Sale of Future Royalties [Line Items]</t>
        </is>
      </c>
    </row>
    <row r="4">
      <c r="A4" s="4" t="inlineStr">
        <is>
          <t>Liabilities</t>
        </is>
      </c>
      <c r="C4" s="6" t="n">
        <v>324507</v>
      </c>
      <c r="E4" s="6" t="n">
        <v>324507</v>
      </c>
      <c r="G4" s="6" t="n">
        <v>300751</v>
      </c>
    </row>
    <row r="5">
      <c r="A5" s="4" t="inlineStr">
        <is>
          <t>Non-cash interest expense recognized</t>
        </is>
      </c>
      <c r="E5" s="6" t="n">
        <v>17119</v>
      </c>
      <c r="F5" s="6" t="n">
        <v>15204</v>
      </c>
    </row>
    <row r="6">
      <c r="A6" s="4" t="inlineStr">
        <is>
          <t>Minimum [Member] | Omecamtiv Mecarbil</t>
        </is>
      </c>
    </row>
    <row r="7">
      <c r="A7" s="3" t="inlineStr">
        <is>
          <t>Liability Related to Sale of Future Royalties [Line Items]</t>
        </is>
      </c>
    </row>
    <row r="8">
      <c r="A8" s="4" t="inlineStr">
        <is>
          <t>Percent of royalty on net sale</t>
        </is>
      </c>
      <c r="B8" s="4" t="inlineStr">
        <is>
          <t>16.00%</t>
        </is>
      </c>
    </row>
    <row r="9">
      <c r="A9" s="4" t="inlineStr">
        <is>
          <t>Maximum [Member] | Omecamtiv Mecarbil</t>
        </is>
      </c>
    </row>
    <row r="10">
      <c r="A10" s="3" t="inlineStr">
        <is>
          <t>Liability Related to Sale of Future Royalties [Line Items]</t>
        </is>
      </c>
    </row>
    <row r="11">
      <c r="A11" s="4" t="inlineStr">
        <is>
          <t>Percent of royalty on net sale</t>
        </is>
      </c>
      <c r="B11" s="4" t="inlineStr">
        <is>
          <t>26.00%</t>
        </is>
      </c>
    </row>
    <row r="12">
      <c r="A12" s="4" t="inlineStr">
        <is>
          <t>Royalty Purchase Agreement [Member]</t>
        </is>
      </c>
    </row>
    <row r="13">
      <c r="A13" s="3" t="inlineStr">
        <is>
          <t>Liability Related to Sale of Future Royalties [Line Items]</t>
        </is>
      </c>
    </row>
    <row r="14">
      <c r="A14" s="4" t="inlineStr">
        <is>
          <t>Cash payment under royalty agreement</t>
        </is>
      </c>
      <c r="B14" s="6" t="n">
        <v>90000</v>
      </c>
    </row>
    <row r="15">
      <c r="A15" s="4" t="inlineStr">
        <is>
          <t>Purchase of common stock shares</t>
        </is>
      </c>
      <c r="B15" s="5" t="n">
        <v>875656</v>
      </c>
    </row>
    <row r="16">
      <c r="A16" s="4" t="inlineStr">
        <is>
          <t>Stock issued during period, value, issued for services</t>
        </is>
      </c>
      <c r="B16" s="6" t="n">
        <v>10000</v>
      </c>
    </row>
    <row r="17">
      <c r="A17" s="4" t="inlineStr">
        <is>
          <t>Liabilities</t>
        </is>
      </c>
      <c r="B17" s="6" t="n">
        <v>92300</v>
      </c>
    </row>
    <row r="18">
      <c r="A18" s="4" t="inlineStr">
        <is>
          <t>Imputed rate of interest on unamortized liability</t>
        </is>
      </c>
      <c r="C18" s="4" t="inlineStr">
        <is>
          <t>15.00%</t>
        </is>
      </c>
      <c r="E18" s="4" t="inlineStr">
        <is>
          <t>15.00%</t>
        </is>
      </c>
      <c r="G18" s="4" t="inlineStr">
        <is>
          <t>17.00%</t>
        </is>
      </c>
    </row>
    <row r="19">
      <c r="A19" s="4" t="inlineStr">
        <is>
          <t>Non-cash interest expense recognized</t>
        </is>
      </c>
      <c r="C19" s="6" t="n">
        <v>5500</v>
      </c>
      <c r="D19" s="6" t="n">
        <v>5300</v>
      </c>
      <c r="E19" s="6" t="n">
        <v>17100</v>
      </c>
      <c r="F19" s="6" t="n">
        <v>15200</v>
      </c>
    </row>
    <row r="20">
      <c r="A20" s="4" t="inlineStr">
        <is>
          <t>Royalty Purchase Agreement [Member] | Minimum [Member]</t>
        </is>
      </c>
    </row>
    <row r="21">
      <c r="A21" s="3" t="inlineStr">
        <is>
          <t>Liability Related to Sale of Future Royalties [Line Items]</t>
        </is>
      </c>
    </row>
    <row r="22">
      <c r="A22" s="4" t="inlineStr">
        <is>
          <t>Percent of royalty on net sale</t>
        </is>
      </c>
      <c r="B22" s="4" t="inlineStr">
        <is>
          <t>4.50%</t>
        </is>
      </c>
    </row>
    <row r="23">
      <c r="A23" s="4" t="inlineStr">
        <is>
          <t>Royalty Purchase Agreement [Member] | Maximum [Member]</t>
        </is>
      </c>
    </row>
    <row r="24">
      <c r="A24" s="3" t="inlineStr">
        <is>
          <t>Liability Related to Sale of Future Royalties [Line Items]</t>
        </is>
      </c>
    </row>
    <row r="25">
      <c r="A25" s="4" t="inlineStr">
        <is>
          <t>Additional percent of royalty on net sale</t>
        </is>
      </c>
      <c r="B25" s="4" t="inlineStr">
        <is>
          <t>1.00%</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Liability Related to Sale of Future Royalties - Schedule Represents Allocation of Transaction Consideration on a Relative Fair Value Basis to the Liability and the Common Stock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Royalty Liability [Abstract]</t>
        </is>
      </c>
    </row>
    <row r="4">
      <c r="A4" s="4" t="inlineStr">
        <is>
          <t>Liability related to sale of future royalties beginning balance</t>
        </is>
      </c>
      <c r="B4" s="6" t="n">
        <v>154914</v>
      </c>
      <c r="C4" s="6" t="n">
        <v>148983</v>
      </c>
      <c r="D4" s="6" t="n">
        <v>143276</v>
      </c>
      <c r="E4" s="6" t="n">
        <v>132388</v>
      </c>
      <c r="F4" s="6" t="n">
        <v>127308</v>
      </c>
      <c r="G4" s="6" t="n">
        <v>122473</v>
      </c>
      <c r="H4" s="6" t="n">
        <v>143276</v>
      </c>
    </row>
    <row r="5">
      <c r="A5" s="4" t="inlineStr">
        <is>
          <t>Interest accretion</t>
        </is>
      </c>
      <c r="B5" s="5" t="n">
        <v>5461</v>
      </c>
      <c r="C5" s="5" t="n">
        <v>5912</v>
      </c>
      <c r="D5" s="5" t="n">
        <v>5689</v>
      </c>
      <c r="E5" s="5" t="n">
        <v>5321</v>
      </c>
      <c r="F5" s="5" t="n">
        <v>5064</v>
      </c>
      <c r="G5" s="5" t="n">
        <v>4819</v>
      </c>
    </row>
    <row r="6">
      <c r="A6" s="4" t="inlineStr">
        <is>
          <t>Amortization of debt issuance costs</t>
        </is>
      </c>
      <c r="B6" s="5" t="n">
        <v>20</v>
      </c>
      <c r="C6" s="5" t="n">
        <v>19</v>
      </c>
      <c r="D6" s="5" t="n">
        <v>18</v>
      </c>
      <c r="E6" s="5" t="n">
        <v>17</v>
      </c>
      <c r="F6" s="5" t="n">
        <v>16</v>
      </c>
      <c r="G6" s="5" t="n">
        <v>16</v>
      </c>
    </row>
    <row r="7">
      <c r="A7" s="4" t="inlineStr">
        <is>
          <t>Liability related to sale of future royalties ending balance</t>
        </is>
      </c>
      <c r="B7" s="6" t="n">
        <v>160395</v>
      </c>
      <c r="C7" s="6" t="n">
        <v>154914</v>
      </c>
      <c r="D7" s="6" t="n">
        <v>148983</v>
      </c>
      <c r="E7" s="6" t="n">
        <v>137726</v>
      </c>
      <c r="F7" s="6" t="n">
        <v>132388</v>
      </c>
      <c r="G7" s="6" t="n">
        <v>127308</v>
      </c>
      <c r="H7" s="6" t="n">
        <v>160395</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holders' Equity - Additional Information (Detail) - USD ($) $ / shares in Units, $ in Thousands</t>
        </is>
      </c>
      <c r="B1" s="2" t="inlineStr">
        <is>
          <t>Jul. 14, 2020</t>
        </is>
      </c>
      <c r="C1" s="2" t="inlineStr">
        <is>
          <t>Jul. 31, 2020</t>
        </is>
      </c>
      <c r="D1" s="2" t="inlineStr">
        <is>
          <t>Mar. 31, 2020</t>
        </is>
      </c>
      <c r="E1" s="2" t="inlineStr">
        <is>
          <t>Sep. 30, 2020</t>
        </is>
      </c>
      <c r="F1" s="2" t="inlineStr">
        <is>
          <t>Sep. 30, 2019</t>
        </is>
      </c>
      <c r="G1" s="2" t="inlineStr">
        <is>
          <t>May 31, 2020</t>
        </is>
      </c>
    </row>
    <row r="2">
      <c r="A2" s="3" t="inlineStr">
        <is>
          <t>Share-based Compensation Arrangement by Share-based Payment Award [Line Items]</t>
        </is>
      </c>
    </row>
    <row r="3">
      <c r="A3" s="4" t="inlineStr">
        <is>
          <t>Common stock aggregate purchase price</t>
        </is>
      </c>
      <c r="E3" s="6" t="n">
        <v>0</v>
      </c>
      <c r="F3" s="6" t="n">
        <v>36214</v>
      </c>
    </row>
    <row r="4">
      <c r="A4" s="4" t="inlineStr">
        <is>
          <t>Claims settlement under Section 16(b)</t>
        </is>
      </c>
      <c r="D4" s="6" t="n">
        <v>2200</v>
      </c>
      <c r="E4" s="6" t="n">
        <v>2151</v>
      </c>
      <c r="F4" s="6" t="n">
        <v>0</v>
      </c>
    </row>
    <row r="5">
      <c r="A5" s="4" t="inlineStr">
        <is>
          <t>OTA LLC [Member]</t>
        </is>
      </c>
    </row>
    <row r="6">
      <c r="A6" s="3" t="inlineStr">
        <is>
          <t>Share-based Compensation Arrangement by Share-based Payment Award [Line Items]</t>
        </is>
      </c>
    </row>
    <row r="7">
      <c r="A7" s="4" t="inlineStr">
        <is>
          <t>Purchase of common stock shares</t>
        </is>
      </c>
      <c r="C7" s="5" t="n">
        <v>95932</v>
      </c>
    </row>
    <row r="8">
      <c r="A8" s="4" t="inlineStr">
        <is>
          <t>Warrant 1 [Member] | OTA LLC [Member]</t>
        </is>
      </c>
    </row>
    <row r="9">
      <c r="A9" s="3" t="inlineStr">
        <is>
          <t>Share-based Compensation Arrangement by Share-based Payment Award [Line Items]</t>
        </is>
      </c>
    </row>
    <row r="10">
      <c r="A10" s="4" t="inlineStr">
        <is>
          <t>Warrants exercise price</t>
        </is>
      </c>
      <c r="C10" s="8" t="n">
        <v>6.59</v>
      </c>
    </row>
    <row r="11">
      <c r="A11" s="4" t="inlineStr">
        <is>
          <t>Exercise of stock options, shares</t>
        </is>
      </c>
      <c r="C11" s="5" t="n">
        <v>51214</v>
      </c>
    </row>
    <row r="12">
      <c r="A12" s="4" t="inlineStr">
        <is>
          <t>Warrant 2 [Member] | OTA LLC [Member]</t>
        </is>
      </c>
    </row>
    <row r="13">
      <c r="A13" s="3" t="inlineStr">
        <is>
          <t>Share-based Compensation Arrangement by Share-based Payment Award [Line Items]</t>
        </is>
      </c>
    </row>
    <row r="14">
      <c r="A14" s="4" t="inlineStr">
        <is>
          <t>Warrants exercise price</t>
        </is>
      </c>
      <c r="C14" s="7" t="n">
        <v>6.903</v>
      </c>
    </row>
    <row r="15">
      <c r="A15" s="4" t="inlineStr">
        <is>
          <t>Exercise of stock options, shares</t>
        </is>
      </c>
      <c r="C15" s="5" t="n">
        <v>48892</v>
      </c>
    </row>
    <row r="16">
      <c r="A16" s="4" t="inlineStr">
        <is>
          <t>Warrant 3 [Member] | OTA LLC [Member]</t>
        </is>
      </c>
    </row>
    <row r="17">
      <c r="A17" s="3" t="inlineStr">
        <is>
          <t>Share-based Compensation Arrangement by Share-based Payment Award [Line Items]</t>
        </is>
      </c>
    </row>
    <row r="18">
      <c r="A18" s="4" t="inlineStr">
        <is>
          <t>Warrants exercise price</t>
        </is>
      </c>
      <c r="C18" s="8" t="n">
        <v>7.1</v>
      </c>
    </row>
    <row r="19">
      <c r="A19" s="4" t="inlineStr">
        <is>
          <t>Exercise of stock options, shares</t>
        </is>
      </c>
      <c r="C19" s="5" t="n">
        <v>25352</v>
      </c>
    </row>
    <row r="20">
      <c r="A20" s="4" t="inlineStr">
        <is>
          <t>Oxford and Silicon Valley Bank [Member] | New Loan and Security Agreement [Member] | 2019 Term Loan [Member]</t>
        </is>
      </c>
    </row>
    <row r="21">
      <c r="A21" s="3" t="inlineStr">
        <is>
          <t>Share-based Compensation Arrangement by Share-based Payment Award [Line Items]</t>
        </is>
      </c>
    </row>
    <row r="22">
      <c r="A22" s="4" t="inlineStr">
        <is>
          <t>Warrants outstanding to purchase upon exercise of common stock</t>
        </is>
      </c>
      <c r="E22" s="5" t="n">
        <v>21595</v>
      </c>
    </row>
    <row r="23">
      <c r="A23" s="4" t="inlineStr">
        <is>
          <t>Warrants exercise price</t>
        </is>
      </c>
      <c r="E23" s="8" t="n">
        <v>10.42</v>
      </c>
    </row>
    <row r="24">
      <c r="A24" s="4" t="inlineStr">
        <is>
          <t>Warrants expiration date</t>
        </is>
      </c>
      <c r="E24" s="4" t="inlineStr">
        <is>
          <t>2030-01</t>
        </is>
      </c>
    </row>
    <row r="25">
      <c r="A25" s="4" t="inlineStr">
        <is>
          <t>Amortization of debt discount</t>
        </is>
      </c>
      <c r="E25" s="6" t="n">
        <v>200</v>
      </c>
    </row>
    <row r="26">
      <c r="A26" s="4" t="inlineStr">
        <is>
          <t>Outstanding warrants, weighted average exercise price</t>
        </is>
      </c>
      <c r="E26" s="8" t="n">
        <v>9.26</v>
      </c>
    </row>
    <row r="27">
      <c r="A27" s="4" t="inlineStr">
        <is>
          <t>Outstanding warrants</t>
        </is>
      </c>
      <c r="E27" s="5" t="n">
        <v>61561</v>
      </c>
    </row>
    <row r="28">
      <c r="A28" s="4" t="inlineStr">
        <is>
          <t>2004 Plan [Member]</t>
        </is>
      </c>
    </row>
    <row r="29">
      <c r="A29" s="3" t="inlineStr">
        <is>
          <t>Share-based Compensation Arrangement by Share-based Payment Award [Line Items]</t>
        </is>
      </c>
    </row>
    <row r="30">
      <c r="A30" s="4" t="inlineStr">
        <is>
          <t>Number of authorized shares reserved for issuance</t>
        </is>
      </c>
      <c r="E30" s="5" t="n">
        <v>4100000</v>
      </c>
      <c r="G30" s="5" t="n">
        <v>800000</v>
      </c>
    </row>
    <row r="31">
      <c r="A31" s="4" t="inlineStr">
        <is>
          <t>Authorized shares available for grant</t>
        </is>
      </c>
      <c r="E31" s="5" t="n">
        <v>2700000</v>
      </c>
    </row>
    <row r="32">
      <c r="A32" s="4" t="inlineStr">
        <is>
          <t>ESPP [Member]</t>
        </is>
      </c>
    </row>
    <row r="33">
      <c r="A33" s="3" t="inlineStr">
        <is>
          <t>Share-based Compensation Arrangement by Share-based Payment Award [Line Items]</t>
        </is>
      </c>
    </row>
    <row r="34">
      <c r="A34" s="4" t="inlineStr">
        <is>
          <t>Increase in common stock shares reserved for issuance</t>
        </is>
      </c>
      <c r="G34" s="5" t="n">
        <v>500000</v>
      </c>
    </row>
    <row r="35">
      <c r="A35" s="4" t="inlineStr">
        <is>
          <t>Shares of common stock reserved for issuance</t>
        </is>
      </c>
      <c r="E35" s="5" t="n">
        <v>500000</v>
      </c>
    </row>
    <row r="36">
      <c r="A36" s="4" t="inlineStr">
        <is>
          <t>Underwritten Public Offering [Member]</t>
        </is>
      </c>
    </row>
    <row r="37">
      <c r="A37" s="3" t="inlineStr">
        <is>
          <t>Share-based Compensation Arrangement by Share-based Payment Award [Line Items]</t>
        </is>
      </c>
    </row>
    <row r="38">
      <c r="A38" s="4" t="inlineStr">
        <is>
          <t>Common stock, shares issued</t>
        </is>
      </c>
      <c r="C38" s="5" t="n">
        <v>1093750</v>
      </c>
    </row>
    <row r="39">
      <c r="A39" s="4" t="inlineStr">
        <is>
          <t>Sales of common stock, number of shared issued</t>
        </is>
      </c>
      <c r="C39" s="5" t="n">
        <v>8400000</v>
      </c>
    </row>
    <row r="40">
      <c r="A40" s="4" t="inlineStr">
        <is>
          <t>Sale of stock, price per share</t>
        </is>
      </c>
      <c r="C40" s="6" t="n">
        <v>24</v>
      </c>
    </row>
    <row r="41">
      <c r="A41" s="4" t="inlineStr">
        <is>
          <t>Gross proceeds, consideration received on transaction</t>
        </is>
      </c>
      <c r="C41" s="6" t="n">
        <v>201300</v>
      </c>
    </row>
    <row r="42">
      <c r="A42" s="4" t="inlineStr">
        <is>
          <t>Net proceeds, consideration received on transaction</t>
        </is>
      </c>
      <c r="C42" s="6" t="n">
        <v>189000</v>
      </c>
    </row>
    <row r="43">
      <c r="A43" s="4" t="inlineStr">
        <is>
          <t>Common Stock Purchase Agreement [Member]</t>
        </is>
      </c>
    </row>
    <row r="44">
      <c r="A44" s="3" t="inlineStr">
        <is>
          <t>Share-based Compensation Arrangement by Share-based Payment Award [Line Items]</t>
        </is>
      </c>
    </row>
    <row r="45">
      <c r="A45" s="4" t="inlineStr">
        <is>
          <t>Common stock, shares issued</t>
        </is>
      </c>
      <c r="B45" s="5" t="n">
        <v>2000000</v>
      </c>
    </row>
    <row r="46">
      <c r="A46" s="4" t="inlineStr">
        <is>
          <t>Shares issued, price per share</t>
        </is>
      </c>
      <c r="B46" s="6" t="n">
        <v>25</v>
      </c>
    </row>
    <row r="47">
      <c r="A47" s="4" t="inlineStr">
        <is>
          <t>Common stock aggregate purchase price</t>
        </is>
      </c>
      <c r="B47" s="6" t="n">
        <v>50000</v>
      </c>
    </row>
    <row r="48">
      <c r="A48" s="4" t="inlineStr">
        <is>
          <t>Period from the closing date subject to certain exceptions related to certain trading</t>
        </is>
      </c>
      <c r="B48"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1688</v>
      </c>
      <c r="C4" s="6" t="n">
        <v>6055</v>
      </c>
      <c r="D4" s="6" t="n">
        <v>49106</v>
      </c>
      <c r="E4" s="6" t="n">
        <v>21656</v>
      </c>
    </row>
    <row r="5">
      <c r="A5" s="3" t="inlineStr">
        <is>
          <t>Operating expenses:</t>
        </is>
      </c>
    </row>
    <row r="6">
      <c r="A6" s="4" t="inlineStr">
        <is>
          <t>Research and development</t>
        </is>
      </c>
      <c r="B6" s="5" t="n">
        <v>24202</v>
      </c>
      <c r="C6" s="5" t="n">
        <v>20229</v>
      </c>
      <c r="D6" s="5" t="n">
        <v>67730</v>
      </c>
      <c r="E6" s="5" t="n">
        <v>67791</v>
      </c>
    </row>
    <row r="7">
      <c r="A7" s="4" t="inlineStr">
        <is>
          <t>General and administrative</t>
        </is>
      </c>
      <c r="B7" s="5" t="n">
        <v>12302</v>
      </c>
      <c r="C7" s="5" t="n">
        <v>9753</v>
      </c>
      <c r="D7" s="5" t="n">
        <v>38912</v>
      </c>
      <c r="E7" s="5" t="n">
        <v>29026</v>
      </c>
    </row>
    <row r="8">
      <c r="A8" s="4" t="inlineStr">
        <is>
          <t>Total operating expenses</t>
        </is>
      </c>
      <c r="B8" s="5" t="n">
        <v>36504</v>
      </c>
      <c r="C8" s="5" t="n">
        <v>29982</v>
      </c>
      <c r="D8" s="5" t="n">
        <v>106642</v>
      </c>
      <c r="E8" s="5" t="n">
        <v>96817</v>
      </c>
    </row>
    <row r="9">
      <c r="A9" s="4" t="inlineStr">
        <is>
          <t>Operating income (loss)</t>
        </is>
      </c>
      <c r="B9" s="5" t="n">
        <v>5184</v>
      </c>
      <c r="C9" s="5" t="n">
        <v>-23927</v>
      </c>
      <c r="D9" s="5" t="n">
        <v>-57536</v>
      </c>
      <c r="E9" s="5" t="n">
        <v>-75161</v>
      </c>
    </row>
    <row r="10">
      <c r="A10" s="4" t="inlineStr">
        <is>
          <t>Interest expense</t>
        </is>
      </c>
      <c r="B10" s="5" t="n">
        <v>-3976</v>
      </c>
      <c r="C10" s="5" t="n">
        <v>-1345</v>
      </c>
      <c r="D10" s="5" t="n">
        <v>-11945</v>
      </c>
      <c r="E10" s="5" t="n">
        <v>-3892</v>
      </c>
    </row>
    <row r="11">
      <c r="A11" s="4" t="inlineStr">
        <is>
          <t>Non-cash interest expense on liability related to the sale of future royalties</t>
        </is>
      </c>
      <c r="B11" s="5" t="n">
        <v>-5461</v>
      </c>
      <c r="C11" s="5" t="n">
        <v>-5321</v>
      </c>
      <c r="D11" s="5" t="n">
        <v>-17062</v>
      </c>
      <c r="E11" s="5" t="n">
        <v>-15204</v>
      </c>
    </row>
    <row r="12">
      <c r="A12" s="4" t="inlineStr">
        <is>
          <t>Interest and other income, net</t>
        </is>
      </c>
      <c r="B12" s="5" t="n">
        <v>1078</v>
      </c>
      <c r="C12" s="5" t="n">
        <v>1020</v>
      </c>
      <c r="D12" s="5" t="n">
        <v>3183</v>
      </c>
      <c r="E12" s="5" t="n">
        <v>3205</v>
      </c>
    </row>
    <row r="13">
      <c r="A13" s="4" t="inlineStr">
        <is>
          <t>Net loss</t>
        </is>
      </c>
      <c r="B13" s="6" t="n">
        <v>-3175</v>
      </c>
      <c r="C13" s="6" t="n">
        <v>-29573</v>
      </c>
      <c r="D13" s="6" t="n">
        <v>-83360</v>
      </c>
      <c r="E13" s="6" t="n">
        <v>-91052</v>
      </c>
    </row>
    <row r="14">
      <c r="A14" s="4" t="inlineStr">
        <is>
          <t>Net loss per share — basic and diluted</t>
        </is>
      </c>
      <c r="B14" s="8" t="n">
        <v>-0.05</v>
      </c>
      <c r="C14" s="8" t="n">
        <v>-0.5</v>
      </c>
      <c r="D14" s="8" t="n">
        <v>-1.34</v>
      </c>
      <c r="E14" s="8" t="n">
        <v>-1.6</v>
      </c>
    </row>
    <row r="15">
      <c r="A15" s="4" t="inlineStr">
        <is>
          <t>Weighted-average number of shares used in computing net loss per share — basic and diluted</t>
        </is>
      </c>
      <c r="B15" s="5" t="n">
        <v>68279</v>
      </c>
      <c r="C15" s="5" t="n">
        <v>58640</v>
      </c>
      <c r="D15" s="5" t="n">
        <v>62406</v>
      </c>
      <c r="E15" s="5" t="n">
        <v>57050</v>
      </c>
    </row>
    <row r="16">
      <c r="A16" s="3" t="inlineStr">
        <is>
          <t>Other comprehensive loss:</t>
        </is>
      </c>
    </row>
    <row r="17">
      <c r="A17" s="4" t="inlineStr">
        <is>
          <t>Unrealized (loss) gain on available-for-sale securities, net</t>
        </is>
      </c>
      <c r="B17" s="6" t="n">
        <v>-379</v>
      </c>
      <c r="C17" s="6" t="n">
        <v>-42</v>
      </c>
      <c r="D17" s="6" t="n">
        <v>279</v>
      </c>
      <c r="E17" s="6" t="n">
        <v>219</v>
      </c>
    </row>
    <row r="18">
      <c r="A18" s="4" t="inlineStr">
        <is>
          <t>Comprehensive loss</t>
        </is>
      </c>
      <c r="B18" s="5" t="n">
        <v>-3554</v>
      </c>
      <c r="C18" s="5" t="n">
        <v>-29615</v>
      </c>
      <c r="D18" s="5" t="n">
        <v>-83081</v>
      </c>
      <c r="E18" s="5" t="n">
        <v>-90833</v>
      </c>
    </row>
    <row r="19">
      <c r="A19" s="4" t="inlineStr">
        <is>
          <t>Research and Development Revenues [Member]</t>
        </is>
      </c>
    </row>
    <row r="20">
      <c r="A20" s="3" t="inlineStr">
        <is>
          <t>Revenues:</t>
        </is>
      </c>
    </row>
    <row r="21">
      <c r="A21" s="4" t="inlineStr">
        <is>
          <t>Total revenues</t>
        </is>
      </c>
      <c r="B21" s="5" t="n">
        <v>5187</v>
      </c>
      <c r="C21" s="5" t="n">
        <v>6055</v>
      </c>
      <c r="D21" s="5" t="n">
        <v>12605</v>
      </c>
      <c r="E21" s="5" t="n">
        <v>21656</v>
      </c>
    </row>
    <row r="22">
      <c r="A22" s="4" t="inlineStr">
        <is>
          <t>License [Member]</t>
        </is>
      </c>
    </row>
    <row r="23">
      <c r="A23" s="3" t="inlineStr">
        <is>
          <t>Revenues:</t>
        </is>
      </c>
    </row>
    <row r="24">
      <c r="A24" s="4" t="inlineStr">
        <is>
          <t>Total revenues</t>
        </is>
      </c>
      <c r="B24" s="6" t="n">
        <v>36501</v>
      </c>
      <c r="C24" s="6" t="n">
        <v>0</v>
      </c>
      <c r="D24" s="6" t="n">
        <v>36501</v>
      </c>
      <c r="E2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OTA LLC [Member] - $ / shares</t>
        </is>
      </c>
      <c r="B1" s="2" t="inlineStr">
        <is>
          <t>Oct. 31, 2020</t>
        </is>
      </c>
      <c r="C1" s="2" t="inlineStr">
        <is>
          <t>Jul. 31, 2020</t>
        </is>
      </c>
    </row>
    <row r="2">
      <c r="A2" s="3" t="inlineStr">
        <is>
          <t>Subsequent Event [Line Items]</t>
        </is>
      </c>
    </row>
    <row r="3">
      <c r="A3" s="4" t="inlineStr">
        <is>
          <t>Purchase of common stock shares</t>
        </is>
      </c>
      <c r="C3" s="5" t="n">
        <v>95932</v>
      </c>
    </row>
    <row r="4">
      <c r="A4" s="4" t="inlineStr">
        <is>
          <t>Warrant 1 [Member]</t>
        </is>
      </c>
    </row>
    <row r="5">
      <c r="A5" s="3" t="inlineStr">
        <is>
          <t>Subsequent Event [Line Items]</t>
        </is>
      </c>
    </row>
    <row r="6">
      <c r="A6" s="4" t="inlineStr">
        <is>
          <t>Exercise of stock options, shares</t>
        </is>
      </c>
      <c r="C6" s="5" t="n">
        <v>51214</v>
      </c>
    </row>
    <row r="7">
      <c r="A7" s="4" t="inlineStr">
        <is>
          <t>Warrants exercise price</t>
        </is>
      </c>
      <c r="C7" s="8" t="n">
        <v>6.59</v>
      </c>
    </row>
    <row r="8">
      <c r="A8" s="4" t="inlineStr">
        <is>
          <t>Subsequent Event [Member]</t>
        </is>
      </c>
    </row>
    <row r="9">
      <c r="A9" s="3" t="inlineStr">
        <is>
          <t>Subsequent Event [Line Items]</t>
        </is>
      </c>
    </row>
    <row r="10">
      <c r="A10" s="4" t="inlineStr">
        <is>
          <t>Purchase of common stock shares</t>
        </is>
      </c>
      <c r="B10" s="5" t="n">
        <v>8958</v>
      </c>
    </row>
    <row r="11">
      <c r="A11" s="4" t="inlineStr">
        <is>
          <t>Subsequent Event [Member] | Warrant 1 [Member]</t>
        </is>
      </c>
    </row>
    <row r="12">
      <c r="A12" s="3" t="inlineStr">
        <is>
          <t>Subsequent Event [Line Items]</t>
        </is>
      </c>
    </row>
    <row r="13">
      <c r="A13" s="4" t="inlineStr">
        <is>
          <t>Exercise of stock options, shares</t>
        </is>
      </c>
      <c r="B13" s="5" t="n">
        <v>13839</v>
      </c>
    </row>
    <row r="14">
      <c r="A14" s="4" t="inlineStr">
        <is>
          <t>Warrants exercise price</t>
        </is>
      </c>
      <c r="B14" s="7" t="n">
        <v>9.755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42" customWidth="1" min="5" max="5"/>
    <col width="36" customWidth="1" min="6" max="6"/>
    <col width="56" customWidth="1" min="7" max="7"/>
    <col width="48" customWidth="1" min="8" max="8"/>
    <col width="68" customWidth="1" min="9" max="9"/>
    <col width="29" customWidth="1" min="10" max="10"/>
    <col width="49" customWidth="1" min="11" max="11"/>
  </cols>
  <sheetData>
    <row r="1">
      <c r="A1" s="1" t="inlineStr">
        <is>
          <t>Condensed Consolidated Statements of Stockholders' Equity (Deficit) (Unaudited) - USD ($) $ in Thousands</t>
        </is>
      </c>
      <c r="B1" s="2" t="inlineStr">
        <is>
          <t>Total</t>
        </is>
      </c>
      <c r="C1" s="2" t="inlineStr">
        <is>
          <t>Underwriter [Member]</t>
        </is>
      </c>
      <c r="D1" s="2" t="inlineStr">
        <is>
          <t>Common Stock [Member]</t>
        </is>
      </c>
      <c r="E1" s="2" t="inlineStr">
        <is>
          <t>Common Stock [Member]Underwriter [Member]</t>
        </is>
      </c>
      <c r="F1" s="2" t="inlineStr">
        <is>
          <t>Additional Paid-in Capital [Member]</t>
        </is>
      </c>
      <c r="G1" s="2" t="inlineStr">
        <is>
          <t>Additional Paid-in Capital [Member]Underwriter [Member]</t>
        </is>
      </c>
      <c r="H1" s="2" t="inlineStr">
        <is>
          <t>Accumulated Other Comprehensive Income [Member]</t>
        </is>
      </c>
      <c r="I1" s="2" t="inlineStr">
        <is>
          <t>Accumulated Other Comprehensive Income [Member]Underwriter [Member]</t>
        </is>
      </c>
      <c r="J1" s="2" t="inlineStr">
        <is>
          <t>Accumulated Deficit [Member]</t>
        </is>
      </c>
      <c r="K1" s="2" t="inlineStr">
        <is>
          <t>Accumulated Deficit [Member]Underwriter [Member]</t>
        </is>
      </c>
    </row>
    <row r="2">
      <c r="A2" s="4" t="inlineStr">
        <is>
          <t>Beginning Balance at Dec. 31, 2018</t>
        </is>
      </c>
      <c r="B2" s="6" t="n">
        <v>25934</v>
      </c>
      <c r="D2" s="6" t="n">
        <v>55</v>
      </c>
      <c r="F2" s="6" t="n">
        <v>768703</v>
      </c>
      <c r="H2" s="6" t="n">
        <v>500</v>
      </c>
      <c r="J2" s="6" t="n">
        <v>-743324</v>
      </c>
    </row>
    <row r="3">
      <c r="A3" s="4" t="inlineStr">
        <is>
          <t>Beginning Balance, shares at Dec. 31, 2018</t>
        </is>
      </c>
      <c r="D3" s="5" t="n">
        <v>54717906</v>
      </c>
    </row>
    <row r="4">
      <c r="A4" s="4" t="inlineStr">
        <is>
          <t>Exercise of stock options, value</t>
        </is>
      </c>
      <c r="B4" s="5" t="n">
        <v>31</v>
      </c>
      <c r="D4" s="6" t="n">
        <v>0</v>
      </c>
      <c r="F4" s="5" t="n">
        <v>31</v>
      </c>
      <c r="H4" s="5" t="n">
        <v>0</v>
      </c>
      <c r="J4" s="5" t="n">
        <v>0</v>
      </c>
    </row>
    <row r="5">
      <c r="A5" s="4" t="inlineStr">
        <is>
          <t>Exercise of stock options, shares</t>
        </is>
      </c>
      <c r="D5" s="5" t="n">
        <v>5116</v>
      </c>
    </row>
    <row r="6">
      <c r="A6" s="4" t="inlineStr">
        <is>
          <t>Vesting of restricted stock units, net of taxes withheld, value</t>
        </is>
      </c>
      <c r="B6" s="5" t="n">
        <v>-732</v>
      </c>
      <c r="D6" s="6" t="n">
        <v>0</v>
      </c>
      <c r="F6" s="5" t="n">
        <v>-732</v>
      </c>
      <c r="H6" s="5" t="n">
        <v>0</v>
      </c>
      <c r="J6" s="5" t="n">
        <v>0</v>
      </c>
    </row>
    <row r="7">
      <c r="A7" s="4" t="inlineStr">
        <is>
          <t>Vesting of restricted stock units, net of taxes withheld, shares</t>
        </is>
      </c>
      <c r="D7" s="5" t="n">
        <v>165347</v>
      </c>
    </row>
    <row r="8">
      <c r="A8" s="4" t="inlineStr">
        <is>
          <t>Stock-based compensation</t>
        </is>
      </c>
      <c r="B8" s="5" t="n">
        <v>2282</v>
      </c>
      <c r="D8" s="6" t="n">
        <v>0</v>
      </c>
      <c r="F8" s="5" t="n">
        <v>2282</v>
      </c>
      <c r="H8" s="5" t="n">
        <v>0</v>
      </c>
      <c r="J8" s="5" t="n">
        <v>0</v>
      </c>
    </row>
    <row r="9">
      <c r="A9" s="4" t="inlineStr">
        <is>
          <t>Underwritten public offering of common stock, net of discounts, commissions and offering cost</t>
        </is>
      </c>
      <c r="B9" s="5" t="n">
        <v>5117</v>
      </c>
      <c r="D9" s="6" t="n">
        <v>0</v>
      </c>
      <c r="F9" s="5" t="n">
        <v>5117</v>
      </c>
      <c r="H9" s="5" t="n">
        <v>0</v>
      </c>
      <c r="J9" s="5" t="n">
        <v>0</v>
      </c>
    </row>
    <row r="10">
      <c r="A10" s="4" t="inlineStr">
        <is>
          <t>Underwritten public offering of common stock, net of discounts, commissions and offering cost, shares</t>
        </is>
      </c>
      <c r="D10" s="5" t="n">
        <v>562811</v>
      </c>
    </row>
    <row r="11">
      <c r="A11" s="4" t="inlineStr">
        <is>
          <t>Other comprehensive income (Loss)</t>
        </is>
      </c>
      <c r="B11" s="5" t="n">
        <v>106</v>
      </c>
      <c r="D11" s="6" t="n">
        <v>0</v>
      </c>
      <c r="F11" s="5" t="n">
        <v>0</v>
      </c>
      <c r="H11" s="5" t="n">
        <v>106</v>
      </c>
      <c r="J11" s="5" t="n">
        <v>0</v>
      </c>
    </row>
    <row r="12">
      <c r="A12" s="4" t="inlineStr">
        <is>
          <t>Net loss</t>
        </is>
      </c>
      <c r="B12" s="5" t="n">
        <v>-29366</v>
      </c>
      <c r="D12" s="5" t="n">
        <v>0</v>
      </c>
      <c r="F12" s="5" t="n">
        <v>0</v>
      </c>
      <c r="H12" s="5" t="n">
        <v>0</v>
      </c>
      <c r="J12" s="5" t="n">
        <v>-29366</v>
      </c>
    </row>
    <row r="13">
      <c r="A13" s="4" t="inlineStr">
        <is>
          <t>Ending Balance at Mar. 31, 2019</t>
        </is>
      </c>
      <c r="B13" s="5" t="n">
        <v>3372</v>
      </c>
      <c r="D13" s="6" t="n">
        <v>55</v>
      </c>
      <c r="F13" s="5" t="n">
        <v>775401</v>
      </c>
      <c r="H13" s="5" t="n">
        <v>606</v>
      </c>
      <c r="J13" s="5" t="n">
        <v>-772690</v>
      </c>
    </row>
    <row r="14">
      <c r="A14" s="4" t="inlineStr">
        <is>
          <t>Ending Balance, shares at Mar. 31, 2019</t>
        </is>
      </c>
      <c r="D14" s="5" t="n">
        <v>55451180</v>
      </c>
    </row>
    <row r="15">
      <c r="A15" s="4" t="inlineStr">
        <is>
          <t>Beginning Balance at Dec. 31, 2018</t>
        </is>
      </c>
      <c r="B15" s="5" t="n">
        <v>25934</v>
      </c>
      <c r="D15" s="6" t="n">
        <v>55</v>
      </c>
      <c r="F15" s="5" t="n">
        <v>768703</v>
      </c>
      <c r="H15" s="5" t="n">
        <v>500</v>
      </c>
      <c r="J15" s="5" t="n">
        <v>-743324</v>
      </c>
    </row>
    <row r="16">
      <c r="A16" s="4" t="inlineStr">
        <is>
          <t>Beginning Balance, shares at Dec. 31, 2018</t>
        </is>
      </c>
      <c r="D16" s="5" t="n">
        <v>54717906</v>
      </c>
    </row>
    <row r="17">
      <c r="A17" s="4" t="inlineStr">
        <is>
          <t>Net loss</t>
        </is>
      </c>
      <c r="B17" s="5" t="n">
        <v>-91052</v>
      </c>
    </row>
    <row r="18">
      <c r="A18" s="4" t="inlineStr">
        <is>
          <t>Ending Balance at Sep. 30, 2019</t>
        </is>
      </c>
      <c r="B18" s="5" t="n">
        <v>-19869</v>
      </c>
      <c r="D18" s="6" t="n">
        <v>59</v>
      </c>
      <c r="F18" s="5" t="n">
        <v>813729</v>
      </c>
      <c r="H18" s="5" t="n">
        <v>719</v>
      </c>
      <c r="J18" s="5" t="n">
        <v>-834376</v>
      </c>
    </row>
    <row r="19">
      <c r="A19" s="4" t="inlineStr">
        <is>
          <t>Ending Balance, shares at Sep. 30, 2019</t>
        </is>
      </c>
      <c r="D19" s="5" t="n">
        <v>59081899</v>
      </c>
    </row>
    <row r="20">
      <c r="A20" s="4" t="inlineStr">
        <is>
          <t>Beginning Balance at Mar. 31, 2019</t>
        </is>
      </c>
      <c r="B20" s="5" t="n">
        <v>3372</v>
      </c>
      <c r="D20" s="6" t="n">
        <v>55</v>
      </c>
      <c r="F20" s="5" t="n">
        <v>775401</v>
      </c>
      <c r="H20" s="5" t="n">
        <v>606</v>
      </c>
      <c r="J20" s="5" t="n">
        <v>-772690</v>
      </c>
    </row>
    <row r="21">
      <c r="A21" s="4" t="inlineStr">
        <is>
          <t>Beginning Balance, shares at Mar. 31, 2019</t>
        </is>
      </c>
      <c r="D21" s="5" t="n">
        <v>55451180</v>
      </c>
    </row>
    <row r="22">
      <c r="A22" s="4" t="inlineStr">
        <is>
          <t>Exercise of stock options, value</t>
        </is>
      </c>
      <c r="B22" s="5" t="n">
        <v>441</v>
      </c>
      <c r="D22" s="6" t="n">
        <v>0</v>
      </c>
      <c r="F22" s="5" t="n">
        <v>441</v>
      </c>
      <c r="H22" s="5" t="n">
        <v>0</v>
      </c>
      <c r="J22" s="5" t="n">
        <v>0</v>
      </c>
    </row>
    <row r="23">
      <c r="A23" s="4" t="inlineStr">
        <is>
          <t>Exercise of stock options, shares</t>
        </is>
      </c>
      <c r="D23" s="5" t="n">
        <v>62356</v>
      </c>
    </row>
    <row r="24">
      <c r="A24" s="4" t="inlineStr">
        <is>
          <t>Stock-based compensation</t>
        </is>
      </c>
      <c r="B24" s="5" t="n">
        <v>2819</v>
      </c>
      <c r="D24" s="6" t="n">
        <v>0</v>
      </c>
      <c r="F24" s="5" t="n">
        <v>2819</v>
      </c>
      <c r="H24" s="5" t="n">
        <v>0</v>
      </c>
      <c r="J24" s="5" t="n">
        <v>0</v>
      </c>
    </row>
    <row r="25">
      <c r="A25" s="4" t="inlineStr">
        <is>
          <t>Underwritten public offering of common stock, net of discounts, commissions and offering cost</t>
        </is>
      </c>
      <c r="B25" s="5" t="n">
        <v>19697</v>
      </c>
      <c r="D25" s="6" t="n">
        <v>3</v>
      </c>
      <c r="F25" s="5" t="n">
        <v>19694</v>
      </c>
      <c r="H25" s="5" t="n">
        <v>0</v>
      </c>
      <c r="J25" s="5" t="n">
        <v>0</v>
      </c>
    </row>
    <row r="26">
      <c r="A26" s="4" t="inlineStr">
        <is>
          <t>Underwritten public offering of common stock, net of discounts, commissions and offering cost, shares</t>
        </is>
      </c>
      <c r="D26" s="5" t="n">
        <v>2449984</v>
      </c>
    </row>
    <row r="27">
      <c r="A27" s="4" t="inlineStr">
        <is>
          <t>Issuance of common stock under Employee Stock Purchase Plan, value</t>
        </is>
      </c>
      <c r="B27" s="5" t="n">
        <v>548</v>
      </c>
      <c r="D27" s="6" t="n">
        <v>0</v>
      </c>
      <c r="F27" s="5" t="n">
        <v>548</v>
      </c>
      <c r="H27" s="5" t="n">
        <v>0</v>
      </c>
      <c r="J27" s="5" t="n">
        <v>0</v>
      </c>
    </row>
    <row r="28">
      <c r="A28" s="4" t="inlineStr">
        <is>
          <t>Issuance of common stock under Employee Stock Purchase Plan, shares</t>
        </is>
      </c>
      <c r="D28" s="5" t="n">
        <v>92975</v>
      </c>
    </row>
    <row r="29">
      <c r="A29" s="4" t="inlineStr">
        <is>
          <t>Issuance of warrants</t>
        </is>
      </c>
      <c r="B29" s="5" t="n">
        <v>185</v>
      </c>
      <c r="D29" s="6" t="n">
        <v>0</v>
      </c>
      <c r="F29" s="5" t="n">
        <v>185</v>
      </c>
      <c r="H29" s="5" t="n">
        <v>0</v>
      </c>
      <c r="J29" s="5" t="n">
        <v>0</v>
      </c>
    </row>
    <row r="30">
      <c r="A30" s="4" t="inlineStr">
        <is>
          <t>Other comprehensive income (Loss)</t>
        </is>
      </c>
      <c r="B30" s="5" t="n">
        <v>155</v>
      </c>
      <c r="D30" s="5" t="n">
        <v>0</v>
      </c>
      <c r="F30" s="5" t="n">
        <v>0</v>
      </c>
      <c r="H30" s="5" t="n">
        <v>155</v>
      </c>
      <c r="J30" s="5" t="n">
        <v>0</v>
      </c>
    </row>
    <row r="31">
      <c r="A31" s="4" t="inlineStr">
        <is>
          <t>Net loss</t>
        </is>
      </c>
      <c r="B31" s="5" t="n">
        <v>-32113</v>
      </c>
      <c r="D31" s="5" t="n">
        <v>0</v>
      </c>
      <c r="F31" s="5" t="n">
        <v>0</v>
      </c>
      <c r="H31" s="5" t="n">
        <v>0</v>
      </c>
      <c r="J31" s="5" t="n">
        <v>-32113</v>
      </c>
    </row>
    <row r="32">
      <c r="A32" s="4" t="inlineStr">
        <is>
          <t>Ending Balance at Jun. 30, 2019</t>
        </is>
      </c>
      <c r="B32" s="5" t="n">
        <v>-4896</v>
      </c>
      <c r="D32" s="6" t="n">
        <v>58</v>
      </c>
      <c r="F32" s="5" t="n">
        <v>799088</v>
      </c>
      <c r="H32" s="5" t="n">
        <v>761</v>
      </c>
      <c r="J32" s="5" t="n">
        <v>-804803</v>
      </c>
    </row>
    <row r="33">
      <c r="A33" s="4" t="inlineStr">
        <is>
          <t>Ending Balance, shares at Jun. 30, 2019</t>
        </is>
      </c>
      <c r="D33" s="5" t="n">
        <v>58056495</v>
      </c>
    </row>
    <row r="34">
      <c r="A34" s="4" t="inlineStr">
        <is>
          <t>Exercise of stock options, value</t>
        </is>
      </c>
      <c r="B34" s="5" t="n">
        <v>459</v>
      </c>
      <c r="D34" s="6" t="n">
        <v>0</v>
      </c>
      <c r="F34" s="5" t="n">
        <v>459</v>
      </c>
      <c r="H34" s="5" t="n">
        <v>0</v>
      </c>
      <c r="J34" s="5" t="n">
        <v>0</v>
      </c>
    </row>
    <row r="35">
      <c r="A35" s="4" t="inlineStr">
        <is>
          <t>Exercise of stock options, shares</t>
        </is>
      </c>
      <c r="D35" s="5" t="n">
        <v>53350</v>
      </c>
    </row>
    <row r="36">
      <c r="A36" s="4" t="inlineStr">
        <is>
          <t>Stock-based compensation</t>
        </is>
      </c>
      <c r="B36" s="5" t="n">
        <v>2783</v>
      </c>
      <c r="D36" s="6" t="n">
        <v>0</v>
      </c>
      <c r="F36" s="5" t="n">
        <v>2783</v>
      </c>
      <c r="H36" s="5" t="n">
        <v>0</v>
      </c>
      <c r="J36" s="5" t="n">
        <v>0</v>
      </c>
    </row>
    <row r="37">
      <c r="A37" s="4" t="inlineStr">
        <is>
          <t>Underwritten public offering of common stock, net of discounts, commissions and offering cost</t>
        </is>
      </c>
      <c r="B37" s="5" t="n">
        <v>11400</v>
      </c>
      <c r="D37" s="6" t="n">
        <v>1</v>
      </c>
      <c r="F37" s="5" t="n">
        <v>11399</v>
      </c>
      <c r="H37" s="5" t="n">
        <v>0</v>
      </c>
      <c r="J37" s="5" t="n">
        <v>0</v>
      </c>
    </row>
    <row r="38">
      <c r="A38" s="4" t="inlineStr">
        <is>
          <t>Underwritten public offering of common stock, net of discounts, commissions and offering cost, shares</t>
        </is>
      </c>
      <c r="D38" s="5" t="n">
        <v>972054</v>
      </c>
    </row>
    <row r="39">
      <c r="A39" s="4" t="inlineStr">
        <is>
          <t>Other comprehensive income (Loss)</t>
        </is>
      </c>
      <c r="B39" s="5" t="n">
        <v>-42</v>
      </c>
      <c r="D39" s="6" t="n">
        <v>0</v>
      </c>
      <c r="F39" s="5" t="n">
        <v>0</v>
      </c>
      <c r="H39" s="5" t="n">
        <v>-42</v>
      </c>
      <c r="J39" s="5" t="n">
        <v>0</v>
      </c>
    </row>
    <row r="40">
      <c r="A40" s="4" t="inlineStr">
        <is>
          <t>Net loss</t>
        </is>
      </c>
      <c r="B40" s="5" t="n">
        <v>-29573</v>
      </c>
      <c r="D40" s="5" t="n">
        <v>0</v>
      </c>
      <c r="F40" s="5" t="n">
        <v>0</v>
      </c>
      <c r="H40" s="5" t="n">
        <v>0</v>
      </c>
      <c r="J40" s="5" t="n">
        <v>-29573</v>
      </c>
    </row>
    <row r="41">
      <c r="A41" s="4" t="inlineStr">
        <is>
          <t>Ending Balance at Sep. 30, 2019</t>
        </is>
      </c>
      <c r="B41" s="5" t="n">
        <v>-19869</v>
      </c>
      <c r="D41" s="6" t="n">
        <v>59</v>
      </c>
      <c r="F41" s="5" t="n">
        <v>813729</v>
      </c>
      <c r="H41" s="5" t="n">
        <v>719</v>
      </c>
      <c r="J41" s="5" t="n">
        <v>-834376</v>
      </c>
    </row>
    <row r="42">
      <c r="A42" s="4" t="inlineStr">
        <is>
          <t>Ending Balance, shares at Sep. 30, 2019</t>
        </is>
      </c>
      <c r="D42" s="5" t="n">
        <v>59081899</v>
      </c>
    </row>
    <row r="43">
      <c r="A43" s="4" t="inlineStr">
        <is>
          <t>Beginning Balance at Dec. 31, 2019</t>
        </is>
      </c>
      <c r="B43" s="5" t="n">
        <v>-10937</v>
      </c>
      <c r="D43" s="6" t="n">
        <v>59</v>
      </c>
      <c r="F43" s="5" t="n">
        <v>853341</v>
      </c>
      <c r="H43" s="5" t="n">
        <v>679</v>
      </c>
      <c r="J43" s="5" t="n">
        <v>-865016</v>
      </c>
    </row>
    <row r="44">
      <c r="A44" s="4" t="inlineStr">
        <is>
          <t>Beginning Balance, shares at Dec. 31, 2019</t>
        </is>
      </c>
      <c r="D44" s="5" t="n">
        <v>59172124</v>
      </c>
    </row>
    <row r="45">
      <c r="A45" s="4" t="inlineStr">
        <is>
          <t>Exercise of stock options, value</t>
        </is>
      </c>
      <c r="B45" s="5" t="n">
        <v>93</v>
      </c>
      <c r="D45" s="6" t="n">
        <v>0</v>
      </c>
      <c r="F45" s="5" t="n">
        <v>93</v>
      </c>
      <c r="H45" s="5" t="n">
        <v>0</v>
      </c>
      <c r="J45" s="5" t="n">
        <v>0</v>
      </c>
    </row>
    <row r="46">
      <c r="A46" s="4" t="inlineStr">
        <is>
          <t>Exercise of stock options, shares</t>
        </is>
      </c>
      <c r="D46" s="5" t="n">
        <v>12165</v>
      </c>
    </row>
    <row r="47">
      <c r="A47" s="4" t="inlineStr">
        <is>
          <t>Vesting of restricted stock units, net of taxes withheld, value</t>
        </is>
      </c>
      <c r="B47" s="5" t="n">
        <v>-2255</v>
      </c>
      <c r="D47" s="6" t="n">
        <v>0</v>
      </c>
      <c r="F47" s="5" t="n">
        <v>-2255</v>
      </c>
      <c r="H47" s="5" t="n">
        <v>0</v>
      </c>
      <c r="J47" s="5" t="n">
        <v>0</v>
      </c>
    </row>
    <row r="48">
      <c r="A48" s="4" t="inlineStr">
        <is>
          <t>Vesting of restricted stock units, net of taxes withheld, shares</t>
        </is>
      </c>
      <c r="D48" s="5" t="n">
        <v>274563</v>
      </c>
    </row>
    <row r="49">
      <c r="A49" s="4" t="inlineStr">
        <is>
          <t>Exercise of warrants</t>
        </is>
      </c>
      <c r="B49" s="5" t="n">
        <v>0</v>
      </c>
      <c r="D49" s="6" t="n">
        <v>0</v>
      </c>
      <c r="F49" s="5" t="n">
        <v>0</v>
      </c>
      <c r="H49" s="5" t="n">
        <v>0</v>
      </c>
      <c r="J49" s="5" t="n">
        <v>0</v>
      </c>
    </row>
    <row r="50">
      <c r="A50" s="4" t="inlineStr">
        <is>
          <t>Exercise of warrants, share</t>
        </is>
      </c>
      <c r="D50" s="5" t="n">
        <v>0</v>
      </c>
    </row>
    <row r="51">
      <c r="A51" s="4" t="inlineStr">
        <is>
          <t>Stock-based compensation</t>
        </is>
      </c>
      <c r="B51" s="5" t="n">
        <v>3524</v>
      </c>
      <c r="D51" s="6" t="n">
        <v>0</v>
      </c>
      <c r="F51" s="5" t="n">
        <v>3524</v>
      </c>
      <c r="H51" s="5" t="n">
        <v>0</v>
      </c>
      <c r="J51" s="5" t="n">
        <v>0</v>
      </c>
    </row>
    <row r="52">
      <c r="A52" s="4" t="inlineStr">
        <is>
          <t>Claims settlement under Section 16(b)</t>
        </is>
      </c>
      <c r="B52" s="5" t="n">
        <v>2151</v>
      </c>
      <c r="D52" s="5" t="n">
        <v>0</v>
      </c>
      <c r="F52" s="5" t="n">
        <v>2151</v>
      </c>
      <c r="H52" s="5" t="n">
        <v>0</v>
      </c>
      <c r="J52" s="5" t="n">
        <v>0</v>
      </c>
    </row>
    <row r="53">
      <c r="A53" s="4" t="inlineStr">
        <is>
          <t>Issuance of warrants</t>
        </is>
      </c>
      <c r="B53" s="5" t="n">
        <v>184</v>
      </c>
      <c r="D53" s="5" t="n">
        <v>0</v>
      </c>
      <c r="F53" s="5" t="n">
        <v>184</v>
      </c>
      <c r="H53" s="5" t="n">
        <v>0</v>
      </c>
      <c r="J53" s="5" t="n">
        <v>0</v>
      </c>
    </row>
    <row r="54">
      <c r="A54" s="4" t="inlineStr">
        <is>
          <t>Other comprehensive income (Loss)</t>
        </is>
      </c>
      <c r="B54" s="5" t="n">
        <v>934</v>
      </c>
      <c r="D54" s="5" t="n">
        <v>0</v>
      </c>
      <c r="F54" s="5" t="n">
        <v>0</v>
      </c>
      <c r="H54" s="5" t="n">
        <v>934</v>
      </c>
      <c r="J54" s="5" t="n">
        <v>0</v>
      </c>
    </row>
    <row r="55">
      <c r="A55" s="4" t="inlineStr">
        <is>
          <t>Net loss</t>
        </is>
      </c>
      <c r="B55" s="5" t="n">
        <v>-39405</v>
      </c>
      <c r="D55" s="5" t="n">
        <v>0</v>
      </c>
      <c r="F55" s="5" t="n">
        <v>0</v>
      </c>
      <c r="H55" s="5" t="n">
        <v>0</v>
      </c>
      <c r="J55" s="5" t="n">
        <v>-39405</v>
      </c>
    </row>
    <row r="56">
      <c r="A56" s="4" t="inlineStr">
        <is>
          <t>Ending Balance at Mar. 31, 2020</t>
        </is>
      </c>
      <c r="B56" s="5" t="n">
        <v>-45711</v>
      </c>
      <c r="D56" s="6" t="n">
        <v>59</v>
      </c>
      <c r="F56" s="5" t="n">
        <v>857038</v>
      </c>
      <c r="H56" s="5" t="n">
        <v>1613</v>
      </c>
      <c r="J56" s="5" t="n">
        <v>-904421</v>
      </c>
    </row>
    <row r="57">
      <c r="A57" s="4" t="inlineStr">
        <is>
          <t>Ending Balance, shares at Mar. 31, 2020</t>
        </is>
      </c>
      <c r="D57" s="5" t="n">
        <v>59458852</v>
      </c>
    </row>
    <row r="58">
      <c r="A58" s="4" t="inlineStr">
        <is>
          <t>Beginning Balance at Dec. 31, 2019</t>
        </is>
      </c>
      <c r="B58" s="5" t="n">
        <v>-10937</v>
      </c>
      <c r="D58" s="6" t="n">
        <v>59</v>
      </c>
      <c r="F58" s="5" t="n">
        <v>853341</v>
      </c>
      <c r="H58" s="5" t="n">
        <v>679</v>
      </c>
      <c r="J58" s="5" t="n">
        <v>-865016</v>
      </c>
    </row>
    <row r="59">
      <c r="A59" s="4" t="inlineStr">
        <is>
          <t>Beginning Balance, shares at Dec. 31, 2019</t>
        </is>
      </c>
      <c r="D59" s="5" t="n">
        <v>59172124</v>
      </c>
    </row>
    <row r="60">
      <c r="A60" s="4" t="inlineStr">
        <is>
          <t>Net loss</t>
        </is>
      </c>
      <c r="B60" s="5" t="n">
        <v>-83360</v>
      </c>
    </row>
    <row r="61">
      <c r="A61" s="4" t="inlineStr">
        <is>
          <t>Ending Balance at Sep. 30, 2020</t>
        </is>
      </c>
      <c r="B61" s="5" t="n">
        <v>149605</v>
      </c>
      <c r="D61" s="6" t="n">
        <v>70</v>
      </c>
      <c r="F61" s="5" t="n">
        <v>1096953</v>
      </c>
      <c r="H61" s="5" t="n">
        <v>958</v>
      </c>
      <c r="J61" s="5" t="n">
        <v>-948376</v>
      </c>
    </row>
    <row r="62">
      <c r="A62" s="4" t="inlineStr">
        <is>
          <t>Ending Balance, shares at Sep. 30, 2020</t>
        </is>
      </c>
      <c r="D62" s="5" t="n">
        <v>70594782</v>
      </c>
    </row>
    <row r="63">
      <c r="A63" s="4" t="inlineStr">
        <is>
          <t>Beginning Balance at Mar. 31, 2020</t>
        </is>
      </c>
      <c r="B63" s="5" t="n">
        <v>-45711</v>
      </c>
      <c r="D63" s="6" t="n">
        <v>59</v>
      </c>
      <c r="F63" s="5" t="n">
        <v>857038</v>
      </c>
      <c r="H63" s="5" t="n">
        <v>1613</v>
      </c>
      <c r="J63" s="5" t="n">
        <v>-904421</v>
      </c>
    </row>
    <row r="64">
      <c r="A64" s="4" t="inlineStr">
        <is>
          <t>Beginning Balance, shares at Mar. 31, 2020</t>
        </is>
      </c>
      <c r="D64" s="5" t="n">
        <v>59458852</v>
      </c>
    </row>
    <row r="65">
      <c r="A65" s="4" t="inlineStr">
        <is>
          <t>Exercise of stock options, value</t>
        </is>
      </c>
      <c r="B65" s="5" t="n">
        <v>3334</v>
      </c>
      <c r="D65" s="6" t="n">
        <v>1</v>
      </c>
      <c r="F65" s="5" t="n">
        <v>3333</v>
      </c>
      <c r="H65" s="5" t="n">
        <v>0</v>
      </c>
      <c r="J65" s="5" t="n">
        <v>0</v>
      </c>
    </row>
    <row r="66">
      <c r="A66" s="4" t="inlineStr">
        <is>
          <t>Exercise of stock options, shares</t>
        </is>
      </c>
      <c r="D66" s="5" t="n">
        <v>396379</v>
      </c>
    </row>
    <row r="67">
      <c r="A67" s="4" t="inlineStr">
        <is>
          <t>Stock-based compensation</t>
        </is>
      </c>
      <c r="B67" s="5" t="n">
        <v>4527</v>
      </c>
      <c r="D67" s="6" t="n">
        <v>0</v>
      </c>
      <c r="F67" s="5" t="n">
        <v>4527</v>
      </c>
      <c r="H67" s="5" t="n">
        <v>0</v>
      </c>
      <c r="J67" s="5" t="n">
        <v>0</v>
      </c>
    </row>
    <row r="68">
      <c r="A68" s="4" t="inlineStr">
        <is>
          <t>Issuance of common stock under Employee Stock Purchase Plan, value</t>
        </is>
      </c>
      <c r="B68" s="5" t="n">
        <v>826</v>
      </c>
      <c r="D68" s="6" t="n">
        <v>0</v>
      </c>
      <c r="F68" s="5" t="n">
        <v>826</v>
      </c>
      <c r="H68" s="5" t="n">
        <v>0</v>
      </c>
      <c r="J68" s="5" t="n">
        <v>0</v>
      </c>
    </row>
    <row r="69">
      <c r="A69" s="4" t="inlineStr">
        <is>
          <t>Issuance of common stock under Employee Stock Purchase Plan, shares</t>
        </is>
      </c>
      <c r="D69" s="5" t="n">
        <v>86839</v>
      </c>
    </row>
    <row r="70">
      <c r="A70" s="4" t="inlineStr">
        <is>
          <t>Other comprehensive income (Loss)</t>
        </is>
      </c>
      <c r="B70" s="5" t="n">
        <v>-276</v>
      </c>
      <c r="D70" s="6" t="n">
        <v>0</v>
      </c>
      <c r="F70" s="5" t="n">
        <v>0</v>
      </c>
      <c r="H70" s="5" t="n">
        <v>-276</v>
      </c>
      <c r="J70" s="5" t="n">
        <v>0</v>
      </c>
    </row>
    <row r="71">
      <c r="A71" s="4" t="inlineStr">
        <is>
          <t>Net loss</t>
        </is>
      </c>
      <c r="B71" s="5" t="n">
        <v>-40780</v>
      </c>
      <c r="D71" s="5" t="n">
        <v>0</v>
      </c>
      <c r="F71" s="5" t="n">
        <v>0</v>
      </c>
      <c r="H71" s="5" t="n">
        <v>0</v>
      </c>
      <c r="J71" s="5" t="n">
        <v>-40780</v>
      </c>
    </row>
    <row r="72">
      <c r="A72" s="4" t="inlineStr">
        <is>
          <t>Ending Balance at Jun. 30, 2020</t>
        </is>
      </c>
      <c r="B72" s="5" t="n">
        <v>-78080</v>
      </c>
      <c r="D72" s="6" t="n">
        <v>60</v>
      </c>
      <c r="F72" s="5" t="n">
        <v>865724</v>
      </c>
      <c r="H72" s="5" t="n">
        <v>1337</v>
      </c>
      <c r="J72" s="5" t="n">
        <v>-945201</v>
      </c>
    </row>
    <row r="73">
      <c r="A73" s="4" t="inlineStr">
        <is>
          <t>Ending Balance, shares at Jun. 30, 2020</t>
        </is>
      </c>
      <c r="D73" s="5" t="n">
        <v>59942070</v>
      </c>
    </row>
    <row r="74">
      <c r="A74" s="4" t="inlineStr">
        <is>
          <t>Exercise of stock options, value</t>
        </is>
      </c>
      <c r="B74" s="5" t="n">
        <v>1227</v>
      </c>
      <c r="D74" s="6" t="n">
        <v>0</v>
      </c>
      <c r="F74" s="5" t="n">
        <v>1227</v>
      </c>
      <c r="H74" s="5" t="n">
        <v>0</v>
      </c>
      <c r="J74" s="5" t="n">
        <v>0</v>
      </c>
    </row>
    <row r="75">
      <c r="A75" s="4" t="inlineStr">
        <is>
          <t>Exercise of stock options, shares</t>
        </is>
      </c>
      <c r="D75" s="5" t="n">
        <v>171363</v>
      </c>
    </row>
    <row r="76">
      <c r="A76" s="4" t="inlineStr">
        <is>
          <t>Exercise of warrants</t>
        </is>
      </c>
      <c r="B76" s="5" t="n">
        <v>0</v>
      </c>
      <c r="D76" s="6" t="n">
        <v>0</v>
      </c>
      <c r="F76" s="5" t="n">
        <v>0</v>
      </c>
      <c r="H76" s="5" t="n">
        <v>0</v>
      </c>
      <c r="J76" s="5" t="n">
        <v>0</v>
      </c>
    </row>
    <row r="77">
      <c r="A77" s="4" t="inlineStr">
        <is>
          <t>Exercise of warrants, share</t>
        </is>
      </c>
      <c r="D77" s="5" t="n">
        <v>95932</v>
      </c>
    </row>
    <row r="78">
      <c r="A78" s="4" t="inlineStr">
        <is>
          <t>Stock-based compensation</t>
        </is>
      </c>
      <c r="B78" s="5" t="n">
        <v>4692</v>
      </c>
      <c r="D78" s="6" t="n">
        <v>0</v>
      </c>
      <c r="F78" s="5" t="n">
        <v>4692</v>
      </c>
      <c r="H78" s="5" t="n">
        <v>0</v>
      </c>
      <c r="J78" s="5" t="n">
        <v>0</v>
      </c>
    </row>
    <row r="79">
      <c r="A79" s="4" t="inlineStr">
        <is>
          <t>Underwritten public offering of common stock, net of discounts, commissions and offering cost</t>
        </is>
      </c>
      <c r="C79" s="6" t="n">
        <v>188883</v>
      </c>
      <c r="E79" s="6" t="n">
        <v>8</v>
      </c>
      <c r="G79" s="6" t="n">
        <v>188875</v>
      </c>
      <c r="I79" s="6" t="n">
        <v>0</v>
      </c>
      <c r="K79" s="6" t="n">
        <v>0</v>
      </c>
    </row>
    <row r="80">
      <c r="A80" s="4" t="inlineStr">
        <is>
          <t>Underwritten public offering of common stock, net of discounts, commissions and offering cost, shares</t>
        </is>
      </c>
      <c r="E80" s="5" t="n">
        <v>8385417</v>
      </c>
    </row>
    <row r="81">
      <c r="A81" s="4" t="inlineStr">
        <is>
          <t>Issuance of common stock upon private placement</t>
        </is>
      </c>
      <c r="B81" s="5" t="n">
        <v>36437</v>
      </c>
      <c r="D81" s="6" t="n">
        <v>2</v>
      </c>
      <c r="F81" s="5" t="n">
        <v>36435</v>
      </c>
      <c r="H81" s="5" t="n">
        <v>0</v>
      </c>
      <c r="J81" s="5" t="n">
        <v>0</v>
      </c>
    </row>
    <row r="82">
      <c r="A82" s="4" t="inlineStr">
        <is>
          <t>Issuance of common stock upon private placement, shares</t>
        </is>
      </c>
      <c r="D82" s="5" t="n">
        <v>2000000</v>
      </c>
    </row>
    <row r="83">
      <c r="A83" s="4" t="inlineStr">
        <is>
          <t>Other comprehensive income (Loss)</t>
        </is>
      </c>
      <c r="B83" s="5" t="n">
        <v>-379</v>
      </c>
      <c r="D83" s="6" t="n">
        <v>0</v>
      </c>
      <c r="F83" s="5" t="n">
        <v>0</v>
      </c>
      <c r="H83" s="5" t="n">
        <v>-379</v>
      </c>
      <c r="J83" s="5" t="n">
        <v>0</v>
      </c>
    </row>
    <row r="84">
      <c r="A84" s="4" t="inlineStr">
        <is>
          <t>Net loss</t>
        </is>
      </c>
      <c r="B84" s="5" t="n">
        <v>-3175</v>
      </c>
      <c r="D84" s="5" t="n">
        <v>0</v>
      </c>
      <c r="F84" s="5" t="n">
        <v>0</v>
      </c>
      <c r="H84" s="5" t="n">
        <v>0</v>
      </c>
      <c r="J84" s="5" t="n">
        <v>-3175</v>
      </c>
    </row>
    <row r="85">
      <c r="A85" s="4" t="inlineStr">
        <is>
          <t>Ending Balance at Sep. 30, 2020</t>
        </is>
      </c>
      <c r="B85" s="6" t="n">
        <v>149605</v>
      </c>
      <c r="D85" s="6" t="n">
        <v>70</v>
      </c>
      <c r="F85" s="6" t="n">
        <v>1096953</v>
      </c>
      <c r="H85" s="6" t="n">
        <v>958</v>
      </c>
      <c r="J85" s="6" t="n">
        <v>-948376</v>
      </c>
    </row>
    <row r="86">
      <c r="A86" s="4" t="inlineStr">
        <is>
          <t>Ending Balance, shares at Sep. 30, 2020</t>
        </is>
      </c>
      <c r="D86" s="5" t="n">
        <v>70594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3360</v>
      </c>
      <c r="C4" s="6" t="n">
        <v>-91052</v>
      </c>
    </row>
    <row r="5">
      <c r="A5" s="3" t="inlineStr">
        <is>
          <t>Adjustments to reconcile net loss to net cash used in operating activities:</t>
        </is>
      </c>
    </row>
    <row r="6">
      <c r="A6" s="4" t="inlineStr">
        <is>
          <t>Non-cash interest expense on liability related to sale of future royalties</t>
        </is>
      </c>
      <c r="B6" s="5" t="n">
        <v>17119</v>
      </c>
      <c r="C6" s="5" t="n">
        <v>15204</v>
      </c>
    </row>
    <row r="7">
      <c r="A7" s="4" t="inlineStr">
        <is>
          <t>Non-cash stock-based compensation expense</t>
        </is>
      </c>
      <c r="B7" s="5" t="n">
        <v>12743</v>
      </c>
      <c r="C7" s="5" t="n">
        <v>7884</v>
      </c>
    </row>
    <row r="8">
      <c r="A8" s="4" t="inlineStr">
        <is>
          <t>Depreciation and amortization of property and equipment</t>
        </is>
      </c>
      <c r="B8" s="5" t="n">
        <v>1360</v>
      </c>
      <c r="C8" s="5" t="n">
        <v>902</v>
      </c>
    </row>
    <row r="9">
      <c r="A9" s="4" t="inlineStr">
        <is>
          <t>Interest receivable and amortization on investments</t>
        </is>
      </c>
      <c r="B9" s="5" t="n">
        <v>-402</v>
      </c>
      <c r="C9" s="5" t="n">
        <v>-1583</v>
      </c>
    </row>
    <row r="10">
      <c r="A10" s="4" t="inlineStr">
        <is>
          <t>Non-cash interest expense related to debt</t>
        </is>
      </c>
      <c r="B10" s="5" t="n">
        <v>4949</v>
      </c>
      <c r="C10" s="5" t="n">
        <v>807</v>
      </c>
    </row>
    <row r="11">
      <c r="A11" s="3" t="inlineStr">
        <is>
          <t>Changes in operating assets and liabilities:</t>
        </is>
      </c>
    </row>
    <row r="12">
      <c r="A12" s="4" t="inlineStr">
        <is>
          <t>Accounts receivable</t>
        </is>
      </c>
      <c r="B12" s="5" t="n">
        <v>198</v>
      </c>
      <c r="C12" s="5" t="n">
        <v>-4345</v>
      </c>
    </row>
    <row r="13">
      <c r="A13" s="4" t="inlineStr">
        <is>
          <t>Contract assets</t>
        </is>
      </c>
      <c r="B13" s="5" t="n">
        <v>0</v>
      </c>
      <c r="C13" s="5" t="n">
        <v>4554</v>
      </c>
    </row>
    <row r="14">
      <c r="A14" s="4" t="inlineStr">
        <is>
          <t>Prepaid and other current assets</t>
        </is>
      </c>
      <c r="B14" s="5" t="n">
        <v>294</v>
      </c>
      <c r="C14" s="5" t="n">
        <v>-1745</v>
      </c>
    </row>
    <row r="15">
      <c r="A15" s="4" t="inlineStr">
        <is>
          <t>Operating lease right-of-use assets and other assets</t>
        </is>
      </c>
      <c r="B15" s="5" t="n">
        <v>3126</v>
      </c>
      <c r="C15" s="5" t="n">
        <v>2631</v>
      </c>
    </row>
    <row r="16">
      <c r="A16" s="4" t="inlineStr">
        <is>
          <t>Accounts payable</t>
        </is>
      </c>
      <c r="B16" s="5" t="n">
        <v>-1422</v>
      </c>
      <c r="C16" s="5" t="n">
        <v>-352</v>
      </c>
    </row>
    <row r="17">
      <c r="A17" s="4" t="inlineStr">
        <is>
          <t>Accrued and other liabilities</t>
        </is>
      </c>
      <c r="B17" s="5" t="n">
        <v>5645</v>
      </c>
      <c r="C17" s="5" t="n">
        <v>-1903</v>
      </c>
    </row>
    <row r="18">
      <c r="A18" s="4" t="inlineStr">
        <is>
          <t>Operating lease liabilities</t>
        </is>
      </c>
      <c r="B18" s="5" t="n">
        <v>-3457</v>
      </c>
      <c r="C18" s="5" t="n">
        <v>-2854</v>
      </c>
    </row>
    <row r="19">
      <c r="A19" s="4" t="inlineStr">
        <is>
          <t>Net cash used in operating activities</t>
        </is>
      </c>
      <c r="B19" s="5" t="n">
        <v>-43207</v>
      </c>
      <c r="C19" s="5" t="n">
        <v>-71852</v>
      </c>
    </row>
    <row r="20">
      <c r="A20" s="3" t="inlineStr">
        <is>
          <t>Cash flows from investing activities:</t>
        </is>
      </c>
    </row>
    <row r="21">
      <c r="A21" s="4" t="inlineStr">
        <is>
          <t>Purchases of investments</t>
        </is>
      </c>
      <c r="B21" s="5" t="n">
        <v>-166547</v>
      </c>
      <c r="C21" s="5" t="n">
        <v>-141798</v>
      </c>
    </row>
    <row r="22">
      <c r="A22" s="4" t="inlineStr">
        <is>
          <t>Maturities of investments</t>
        </is>
      </c>
      <c r="B22" s="5" t="n">
        <v>148147</v>
      </c>
      <c r="C22" s="5" t="n">
        <v>170474</v>
      </c>
    </row>
    <row r="23">
      <c r="A23" s="4" t="inlineStr">
        <is>
          <t>Sales of investments</t>
        </is>
      </c>
      <c r="B23" s="5" t="n">
        <v>0</v>
      </c>
      <c r="C23" s="5" t="n">
        <v>3196</v>
      </c>
    </row>
    <row r="24">
      <c r="A24" s="4" t="inlineStr">
        <is>
          <t>Purchases of property and equipment</t>
        </is>
      </c>
      <c r="B24" s="5" t="n">
        <v>-4497</v>
      </c>
      <c r="C24" s="5" t="n">
        <v>-1313</v>
      </c>
    </row>
    <row r="25">
      <c r="A25" s="4" t="inlineStr">
        <is>
          <t>Net cash (used in) provided by investing activities</t>
        </is>
      </c>
      <c r="B25" s="5" t="n">
        <v>-22897</v>
      </c>
      <c r="C25" s="5" t="n">
        <v>30559</v>
      </c>
    </row>
    <row r="26">
      <c r="A26" s="3" t="inlineStr">
        <is>
          <t>Cash flows from financing activities:</t>
        </is>
      </c>
    </row>
    <row r="27">
      <c r="A27" s="4" t="inlineStr">
        <is>
          <t>Proceeds from public offerings of common stock, net of discounts, commissions and offering cost</t>
        </is>
      </c>
      <c r="B27" s="5" t="n">
        <v>188883</v>
      </c>
      <c r="C27" s="5" t="n">
        <v>0</v>
      </c>
    </row>
    <row r="28">
      <c r="A28" s="4" t="inlineStr">
        <is>
          <t>Proceeds from private placement, net</t>
        </is>
      </c>
      <c r="B28" s="5" t="n">
        <v>36225</v>
      </c>
      <c r="C28" s="5" t="n">
        <v>0</v>
      </c>
    </row>
    <row r="29">
      <c r="A29" s="4" t="inlineStr">
        <is>
          <t>Proceeds from stock-based award activities, net</t>
        </is>
      </c>
      <c r="B29" s="5" t="n">
        <v>3224</v>
      </c>
      <c r="C29" s="5" t="n">
        <v>747</v>
      </c>
    </row>
    <row r="30">
      <c r="A30" s="4" t="inlineStr">
        <is>
          <t>Claims settlement under Section 16(b)</t>
        </is>
      </c>
      <c r="B30" s="5" t="n">
        <v>2151</v>
      </c>
      <c r="C30" s="5" t="n">
        <v>0</v>
      </c>
    </row>
    <row r="31">
      <c r="A31" s="4" t="inlineStr">
        <is>
          <t>Net proceeds from long-term debt, net of debt discount and issuance cost</t>
        </is>
      </c>
      <c r="B31" s="5" t="n">
        <v>0</v>
      </c>
      <c r="C31" s="5" t="n">
        <v>1710</v>
      </c>
    </row>
    <row r="32">
      <c r="A32" s="4" t="inlineStr">
        <is>
          <t>Issuance of common stock under at-the-market offering, net of issuance costs</t>
        </is>
      </c>
      <c r="B32" s="5" t="n">
        <v>0</v>
      </c>
      <c r="C32" s="5" t="n">
        <v>36214</v>
      </c>
    </row>
    <row r="33">
      <c r="A33" s="4" t="inlineStr">
        <is>
          <t>Net cash provided by financing activities</t>
        </is>
      </c>
      <c r="B33" s="5" t="n">
        <v>230483</v>
      </c>
      <c r="C33" s="5" t="n">
        <v>38671</v>
      </c>
    </row>
    <row r="34">
      <c r="A34" s="4" t="inlineStr">
        <is>
          <t>Net increase (decrease) in cash and cash equivalents</t>
        </is>
      </c>
      <c r="B34" s="5" t="n">
        <v>164379</v>
      </c>
      <c r="C34" s="5" t="n">
        <v>-2622</v>
      </c>
    </row>
    <row r="35">
      <c r="A35" s="4" t="inlineStr">
        <is>
          <t>Cash and cash equivalents, beginning of period</t>
        </is>
      </c>
      <c r="B35" s="5" t="n">
        <v>36433</v>
      </c>
      <c r="C35" s="5" t="n">
        <v>42256</v>
      </c>
    </row>
    <row r="36">
      <c r="A36" s="4" t="inlineStr">
        <is>
          <t>Cash and cash equivalents, end of period</t>
        </is>
      </c>
      <c r="B36" s="5" t="n">
        <v>200812</v>
      </c>
      <c r="C36" s="5" t="n">
        <v>39634</v>
      </c>
    </row>
    <row r="37">
      <c r="A37" s="3" t="inlineStr">
        <is>
          <t>Non-cash investing and financing activities:</t>
        </is>
      </c>
    </row>
    <row r="38">
      <c r="A38" s="4" t="inlineStr">
        <is>
          <t>Right-of-use assets recognized in exchange for lease obligations</t>
        </is>
      </c>
      <c r="B38" s="6" t="n">
        <v>1106</v>
      </c>
      <c r="C38" s="6" t="n">
        <v>106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948.4 million since inception and there can be no assurance that we will attain profitability. The Company anticipates that it will have operating losses and net cash outflows in future periods.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and issuances, government grants and interest income. Until we achieve profitable operations, we intend to continue to fund operations through payments from strategic collaborations, additional sales of equity and debt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research and development programs decline, we may decide to reduce research and development expenses by delaying, discontinuing or reducing funding of one or more of our research or development programs. Alternatively, we might raise funds through strategic collaborations, public or private financings or other arrangements. Such funding, if needed, may not be available on favorable terms, or at all. These financial statements do not include any adjustments that might result from the outcome of this uncertainty. Basis of Presentation Our condensed consolidated financial statements include the accounts of Cytokinetics and our wholly-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19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9, as filed with the Securities and Exchange Commission. 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Recent Accounting Pronouncements In June 2016, the Financial Accounting Standards Board (“FASB”) issued ASU 2016-13, ‘Financial Instruments — Credit Losses — Measurement of Credit Losses on Financial Instruments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n November 2018, the FASB issued ASU 2018-18, Collaborative Arrangements (Topic 808): Clarifying the Interaction between Topic 808 and Topic 606 Collaborative Arrangements Revenue from Contracts with Customers In March 2020, the FASB issued ASU 2020-04, Reference Rate Reform (Topic 848): Facilitation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 are currently evaluating the impact that adopting this new accounting standard will have on our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2 — Net Loss Per Share We excluded the following from diluted net loss per share because inclusion would have been antidilutive (in thousands):
September 30, 2020
September 30, 2019
Options to purchase common stock
8,805
7,787
Warrants to purchase common stock
62
165
Restricted stock and performance units
1,124
867
Shares issuable related to the ESPP
36
75
Shares issuable upon conversion of convertible notes
16,675
—
Total shares
26,702
8,89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9 Months Ended</t>
        </is>
      </c>
    </row>
    <row r="2">
      <c r="B2" s="2" t="inlineStr">
        <is>
          <t>Sep. 30, 2020</t>
        </is>
      </c>
    </row>
    <row r="3">
      <c r="A3" s="3" t="inlineStr">
        <is>
          <t>Research And Development [Abstract]</t>
        </is>
      </c>
    </row>
    <row r="4">
      <c r="A4" s="4" t="inlineStr">
        <is>
          <t>Research and Development Arrangements</t>
        </is>
      </c>
      <c r="B4" s="4" t="inlineStr">
        <is>
          <t>Note 3 — Research and Development Arrangements Amgen Inc. (“Amgen”) We and Amgen continue activities related to novel small molecule therapeutics, including omecamtiv mecarbil, that activate cardiac muscle contractility for potential applications in the treatment of heart failure under the collaboration and option agreement between the Company and Amgen dated December 29, 2006, as amended (the “Amgen Agreement”). Under the Amgen Agreement, we are eligible to receive over $300.0 million in additional development milestone payments based on various clinical milestones, including the initiation of certain clinical studies, the submission of an application for marketing authorization for a drug candidate to certain regulatory authorities and the receipt of such approvals. Additionally, we are eligible to receive up to $300.0 million in commercial milestone payments provided certain sales targets are met. Due to the nature of drug development, including the inherent risk of development and approval of drug candidates by regulatory authorities, we cannot estimate if and when these milestone payments could be achieved or become due and, accordingly, we consider the milestone payments to be constrained and exclude the milestone payments from the transaction price. In 2018, we paid Amgen $18.8 million and completed the exercise of our option under the Amgen Agreement to co-invest $40.0 million in the Phase 3 development program of omecamtiv mecarbil in exchange for a total incremental royalty from Amgen of up to 4% on increasing worldwide sales of omecamtiv mecarbil outside Japan (the “Co-Invest Option”). On October 8, 2020, we, Amgen and Servier announced topline results from GALACTIC-HF. The results of GALACTIC-HF show that treatment with omecamtiv mecarbil achieved the primary composite efficacy endpoint and demonstrated a statistically significant effect to reduce cardiovascular (“CV”) death or heart failure events (heart failure hospitalization and other urgent treatment for heart failure), compared to placebo in patients treated with standard of care (HR: 0.92; 95% CI: 0.86, 0.99, p-0.025). No reduction in the secondary endpoint of CV death was observed. Adverse events, including major ischemic cardiac events, were balanced between treatment arms. Additional analyses of data are underway and primary results from GALACTIC-HF will be presented at the American Heart Association (AHA) Scientific Sessions 2020, in a virtual Late Breaking Clinical Trial session on Friday, November 13, 2020 from 10:35-10:45 a.m. CDT. We recognize research and development revenue for reimbursements from Amgen of both internal costs of certain full-time employee equivalents and other costs related to the Amgen Agreement. Research and development revenue from Amgen of $3.8 million and $3.5 million for the three months ended September 30, 2020 and 2019, respectively, and $8.3 million and $10.5 million for the nine months ended September 30, 2020 and 2019, respectively, and consists of reimbursement of costs we incurred related to METEORIC-HF ( M E T E O R I C H F We had accounts receivable of $3.8 million from Amgen as of September 30, 2020 and $3.3 million as of December 31, 2019. Astellas Pharma Inc. (“Astellas”) We and Astellas entered into that certain License and Collaboration Agreement, dated June 21, 2013 (as subsequently amended and restated, the “Astellas Agreement”) focused on the research, development, and commercialization of skeletal muscle activators. In 2014, we and Astellas amended and restated the Astellas Agreement and expanded the objective of the collaboration to include spinal muscular atrophy (“SMA”) and potentially other neuromuscular indications for reldesemtiv and other fast skeletal muscle troponin activators (“FSTAs”). In 2016, we and Astellas amended the Astellas Agreement (the “2016 Astellas Amendment”) to expand the collaboration to include the development of reldesemtiv for the potential treatment of amyotrophic lateral sclerosis (“ALS”), as well as the possible development in ALS of other FSTAs previously licensed by us to Astellas, and Astellas paid us a $35.0 million non-refundable upfront amendment fee and an accelerated $15.0 million milestone payment for the initiation of the first Phase 2 clinical trial of reldesemtiv in ALS that was otherwise provided for in the Astellas Agreement, as if such milestone had been achieved upon the execution of the 2016 Astellas Amendment, and committed research and development consideration of $44.2 million, for total consideration of $94.2 million. On April 23, 2020, we and Astellas entered into the two agreements referenced below which, taken together, amend and restate the Company’s research, development and commercialization collaboration with Astellas under the Astellas Agreement. Fast Skeletal Regulatory Activator Agreement The Company and Astellas entered into that certain Fast Skeletal Regulatory Activator Agreement, dated April 23, 2020 (the “Astellas FSRA Agreement”). As a result of the Astellas FSRA Agreement, the Company will now have exclusive control and responsibility for the Company's future development and commercialization of reldesemtiv, CK-601 and other fast skeletal regulatory activator (collectively “FSRA”) compounds and products, and accordingly, Astellas has agreed to terminate its license to all FSRA compounds and related products. Under the Astellas FSRA Agreement, Astellas has agreed to pay one-third of the out-of-pocket clinical development costs which may be incurred in connection with the Company’s potential Phase 3 clinical trial of reldesemtiv in ALS, up to a maximum contribution by Astellas of $12 million. In addition, Astellas has agreed to non-cash contributions to the Company, which include the transfer of its existing inventories of active pharmaceutical ingredient of reldesemtiv and CK-601. Astellas has also agreed to the continued conduct of ongoing stability studies pertaining to such existing inventories of active pharmaceutical ingredient, at Astellas’ cost. In exchange, the Company will pay Astellas a low- to mid- single digit royalty on sales of reldesemtiv in the United States, Canada, United Kingdom and the European Union until the later of (i) ten years following the first commercial sale of such product in a major market country, or (ii) December 31, 2034, subject to certain royalty reduction provisions. The Company would not owe Astellas royalties on sales of reldesemtiv in any other country, or on the sale of any FSRA compounds or related products other than reldesemtiv. License and Collaboration Agreement for Other Skeletal Sarcomere Activators The Company and Astellas also entered into that certain License and Collaboration Agreement for Other Skeletal Sarcomere Activators, dated April 23, 2020 (the “Astellas OSSA Agreement”), which is an amendment and restatement of the Astellas Agreement and removes the FSRA compounds and related products from the collaboration. Under the Astellas OSSA Agreement, additional research and early and late state development milestone payments for research and clinical milestones, including the initiation of certain clinical studies, the submission of an application for marketing authorization for a drug candidate to certain regulatory authorities and the commercial launch of collaboration products could total up to $250.0 million, except under certain scenarios. Additionally, $200.0 million in commercial milestones could be received under the Astellas OSSA Agreement provided certain sales targets are met. We are eligible to receive $1.0 million in research milestone payments under the collaboration for each future potential drug candidate. Due to the nature of drug development, including the inherent risk of development and approval of drug candidates by regulatory authorities, it is not possible to estimate if and when these milestone payments could be achieved or become due. We continue to recognize research revenue for reimbursements from Astellas of internal costs of certain full-time employee equivalents, supporting collaborative research and development programs, and of other costs related to those programs. Research and development revenue from Astellas was $1.4 million and $2.5 million for the three months ended September 30, 2020 and 2019 respectively, and $4.0 million and $11.2 million for the nine months ended September 30, 2020 and 2019. We had accounts receivable due from Astellas of $1.1 million as of $1.9 million . RTW Transactions On July 14, 2020, we entered into a series of transactions as described below with third parties, including RTW Royalty Holdings Designated Activity Company (“RTW Royalty Holdings”), an entity affiliated with certain investment funds managed by RTW Investments, LP (“RTW”), and Ji Xing Pharmaceuticals Limited (“Ji Xing”), an affiliate of RTW, related to Cytokinetics’ proprietary small molecule cardiac myosin inhibitor product referred to as CK-274 and other assets (together, the “RTW Transactions”). The RTW Transactions include entering into a licensing and collaboration agreement with Ji Xing, the sale of Cytokinetics common stock to the RTW Investors (as defined below), an agreement to sell to RTW Royalty Holdings our interest in certain future royalties on net sales of products containing the compound mavacamten that is being developed by MyoKardia, Inc,. and the ability for the Company to obtain additional funding in the future from RTW Royalty Holdings, upon the achievement of certain clinical trial milestones, in exchange for future royalty payments as further discussed below . As a result, we have or expect to receive a combination of committed capital, funding and sale proceeds from the RTW Royalty Investors, RTW Holdings and Ji Xing The RTW Transactions were entered into with parties that are affiliated and in contemplation of one another and, accordingly, we have assessed the accounting for these transactions in the aggregate. We concluded that there were three units of accounting in the RTW Transactions as further described below. The Company allocated the total consideration in accordance with ASC 820, Fair Value Measurement ASC 606 Revenue from Contracts with Customers (in thousands)
Allocated Consideration
Units of Accounting:
License and collaboration (residual)
$
36,501
Royalty (fair value)
87,000
Common stock (fair value)
36,499
Total consideration
$
160,000
License and Collaboration Agreement We entered into a License and Collaboration Agreement (the “Ji Xing License Agreement”) with Ji Xing, pursuant to which we granted to Ji Xing an exclusive license to develop and commercialize CK-274 in the greater China region. Under the terms of the Ji Xing License Agreement, we received from Ji Xing a nonrefundable upfront payment of $25.0 million. We may be eligible to receive from Ji Xing milestone payments totaling up to $200.0 million for the achievement of certain development and commercial milestone events in connection to CK-274 in the field of obstructive hypertrophic cardiomyopathy (“oHCM”) and/or non-obstructive hypertrophic cardiomyopathy (“nHCM”) and other indications. In addition, Ji Xing will pay us tiered royalties in the low-to-high teens range on the net sales of the products containing CK-274 in the greater China region, subject to certain reductions for generic competition, patent expiration and payments for licenses to third party patents. Ji Xing will be responsible for the development and commercialization of CK-274 at its own cost and is required to use diligent efforts to develop and commercialize CK-274 in the greater China region. The development of CK-274 will be initially focused on hypertrophic cardiomyopathy, and Ji Xing will have the opportunity to participate in Cytokinetics’ global pivotal clinical trials of CK-274 . Cytokinetics or a designated supplier will supply CK-274 to Ji Xing either as a finished product or as an active pharmaceutical ingredient . The Ji Xing License Agreement, unless terminated earlier, will continue on a market-by-market basis until expiration of the relevant royalty term. Ji Xing has the right to terminate the Ji Xing License Agreement for convenience. Each party may terminate the Ji Xing License Agreement for the other party’s uncured material breach, insolvency, or failure to perform due to extended force majeure events. Cytokinetics may also terminate the Ji Xing License Agreement if Ji Xing challenges Cytokinetics’ patents or undergoes certain change of control transactions. Rights granted to Ji Xing in relation to CK-274 will revert to Cytokinetics upon termination, and, under certain circumstances, subject to a low single digit royalty payment by the Company to Ji Xing on the net sales of the We assessed this arrangement in accordance with ASC 606 of $36.5 million for the three months ended September 30, 2020. The consideration related to sales-based milestone payments, including royalties, will be recognized when the related sales occur under the sales- and usage-based royalty exception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We had no accounts receivable from Ji Xing as of September 30, 2020. Royalty Purchase Agreement We entered into a Royalty Purchase Agreement (the “Royalty Purchase Agreement”) with RTW Royalty Holdings, pursuant to which we will sell our right to receive certain payments on the net sales of products containing the compound mavacamten, a cardiac myosin inhibitor (the “Mavacamten Royalty”), under the Research Collaboration Agreement, dated August 24, 2012, between us and MyoKardia, Inc. (“MyoKardia”) (as amended, the “Collaboration Agreement”), to RTW Royalty Holdings for a one-time payment of $85.0 million. The purchase price will be paid to us at closing, which is expected to occur upon fulfillment of certain closing conditions We accounted for the sale of our right as deferred revenue under ASC 470 Debt The allocation of the consideration resulted in $87.0 million allocated to the Royalty Purchase Agreement representing its fair value. The fair value was determined using an income approach method based on management’s estimates of the discounted cash flows to be received over the term of the related royalty agreement, which are Level 3 fair value inputs. Management’s estimates included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and timing of the expected launch. We did not record the receivable and deferred revenue of $85.0 million as of September 30, 2020 as the closing conditions have not been fulfilled. The remaining allocated consideration to Royalty Purchase Agreement representing deferred revenue of $2.0 million was recorded as of September 30, 2020. The amount recorded as deferred revenue in addition to the future receipt of will be amortized using the units-of-revenue method. Under the units-of-revenue method, amortization for a period is calculated by computing a ratio of the proceeds received from the investor to the total payments expected to be made to the investor over the term of the agreement, and then applying that ratio to the period's cash payment. We will record any adjustments due to changes in the underlying royalties on a cumulative catch up basis. Common Stock Purchase Agreement On July 14, 2020, we entered into Common Stock Purchase Agreements (each, a “CSPA”) with each of RTW Master Fund, Ltd., RTW Innovation Master Fund, Ltd. and RTW Venture Fund Limited (collectively, the “RTW Investors”).The CSPAs provide for the sale and issuance of an aggregate of 2.0 million shares of common stock of Cytokinetics (the “Shares”) at a price per share of $25.00 and an aggregate purchase price of $50.0 million. The closing occurred on July 14, 2020. The RTW Investors have agreed to certain trading and other restrictions with respect to the Shares, including a restriction on sales or other transfers of the Shares, subject to certain exceptions, for a period of two years from the closing date, which period will be extended if certain conditions are met Funding Agreement We entered into a Funding Agreement (the “Funding Agreement”) with RTW Royalty Holdings In exchange for the Funding Commitment and upon receipt of such funding from RTW Royalty Holdings, we have agreed to make payments to RTW Royalty Holdings equal to 2%, if RTW Royalty Holdings funds $45.0 million of the Funding Commitment, or 4%, if RTW Royalty Holdings funds the full $90.0 million of the Funding Commitment, in each case in respect of net sales of CK-274 by us and any of our licensees in the United States, the European Union, Switzerland, the United Kingdom and certain other countries in Europe (collectively referred to as the “CK-274 Territory”). In addition, should we exercise our option draw borrowings pursuant to the Funding Agreement, such agreement contains certain covenants applicable to us, including, among other things, development and commercialization diligence obligations in connection to the CK-274 Territory, use of proceeds, reporting and encumbrances. There are no performance obligations related to the Funding Agreement, as access to the Funding Commitment is at the option of the Company and based upon the achievement of certain development milestones. The Funding Agreement contains customary conditions to disbursement, which may include the consent of our senior secured lenders, Oxford and SVB, at the time of disbursement. On July 16, 2020, we entered into an amendment to the Term Loan Agreement, as defined in Note 7, which permits, subject to entry into an intercreditor agreement between Oxford and RTW in form and substance reasonably satisfactory to the Lenders and RTW, the draw of funding under the Funding Agreement and the grant of a security interest to RTW in the intellectual property located in the United States and accounts receivable related to CK-274 thereunder. The Company granted RTW Royalty Holdings a security interest in all of its right, title and interest in, to certain intellectual property, accounts receivable and any proceeds from such collateral. The security interest will automatically terminate when total net payments made to RTW Royalty Holdings exceed a certain agreed threshold. We incurred debt issuance costs of $0.2 million associated with the Funding Commitment which primarily consisting of legal fees. The debt issuance costs are presented as other long-term assets in the consolidated balance sheet and will be presented as a direct reduction from the liability once we draw on the Funding Commitment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3:27Z</dcterms:created>
  <dcterms:modified xmlns:dcterms="http://purl.org/dc/terms/" xmlns:xsi="http://www.w3.org/2001/XMLSchema-instance" xsi:type="dcterms:W3CDTF">2020-11-06T16:03:27Z</dcterms:modified>
</cp:coreProperties>
</file>